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New Accounting Pronoun" sheetId="10" state="visible" r:id="rId10"/>
    <sheet xmlns:r="http://schemas.openxmlformats.org/officeDocument/2006/relationships" name="Note 4 - Business Combinations" sheetId="11" state="visible" r:id="rId11"/>
    <sheet xmlns:r="http://schemas.openxmlformats.org/officeDocument/2006/relationships" name="Note 5 - Fair Value Measurement" sheetId="12" state="visible" r:id="rId12"/>
    <sheet xmlns:r="http://schemas.openxmlformats.org/officeDocument/2006/relationships" name="Note 6 - Prepaid Expenses and O" sheetId="13" state="visible" r:id="rId13"/>
    <sheet xmlns:r="http://schemas.openxmlformats.org/officeDocument/2006/relationships" name="Note 7 - Property, Plant and Eq" sheetId="14" state="visible" r:id="rId14"/>
    <sheet xmlns:r="http://schemas.openxmlformats.org/officeDocument/2006/relationships" name="Note 8 - Goodwill and Intangibl" sheetId="15" state="visible" r:id="rId15"/>
    <sheet xmlns:r="http://schemas.openxmlformats.org/officeDocument/2006/relationships" name="Note 9 - Long Term Debt and Rev" sheetId="16" state="visible" r:id="rId16"/>
    <sheet xmlns:r="http://schemas.openxmlformats.org/officeDocument/2006/relationships" name="Note 10 - Accrued Payroll and P" sheetId="17" state="visible" r:id="rId17"/>
    <sheet xmlns:r="http://schemas.openxmlformats.org/officeDocument/2006/relationships" name="Note 11 - Accrued Expenses and "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Stockholders' Equity" sheetId="21" state="visible" r:id="rId21"/>
    <sheet xmlns:r="http://schemas.openxmlformats.org/officeDocument/2006/relationships" name="Note 15 - Stock-based Compensat" sheetId="22" state="visible" r:id="rId22"/>
    <sheet xmlns:r="http://schemas.openxmlformats.org/officeDocument/2006/relationships" name="Note 16 - Earnings Per Share" sheetId="23" state="visible" r:id="rId23"/>
    <sheet xmlns:r="http://schemas.openxmlformats.org/officeDocument/2006/relationships" name="Note 17 - Segment Reporting" sheetId="24" state="visible" r:id="rId24"/>
    <sheet xmlns:r="http://schemas.openxmlformats.org/officeDocument/2006/relationships" name="Note 18 - Related Party Transac"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4 - Business Combinations " sheetId="28" state="visible" r:id="rId28"/>
    <sheet xmlns:r="http://schemas.openxmlformats.org/officeDocument/2006/relationships" name="Note 5 - Fair Value Measureme_2" sheetId="29" state="visible" r:id="rId29"/>
    <sheet xmlns:r="http://schemas.openxmlformats.org/officeDocument/2006/relationships" name="Note 6 - Prepaid Expenses and_2" sheetId="30" state="visible" r:id="rId30"/>
    <sheet xmlns:r="http://schemas.openxmlformats.org/officeDocument/2006/relationships" name="Note 7 - Property, Plant and _2" sheetId="31" state="visible" r:id="rId31"/>
    <sheet xmlns:r="http://schemas.openxmlformats.org/officeDocument/2006/relationships" name="Note 8 - Goodwill and Intangi_2" sheetId="32" state="visible" r:id="rId32"/>
    <sheet xmlns:r="http://schemas.openxmlformats.org/officeDocument/2006/relationships" name="Note 9 - Long Term Debt and R_2" sheetId="33" state="visible" r:id="rId33"/>
    <sheet xmlns:r="http://schemas.openxmlformats.org/officeDocument/2006/relationships" name="Note 10 - Accrued Payroll and_2" sheetId="34" state="visible" r:id="rId34"/>
    <sheet xmlns:r="http://schemas.openxmlformats.org/officeDocument/2006/relationships" name="Note 11 - Accrued Expenses an_2" sheetId="35" state="visible" r:id="rId35"/>
    <sheet xmlns:r="http://schemas.openxmlformats.org/officeDocument/2006/relationships" name="Note 13 - Commitments and Con_2" sheetId="36" state="visible" r:id="rId36"/>
    <sheet xmlns:r="http://schemas.openxmlformats.org/officeDocument/2006/relationships" name="Note 15 - Stock-based Compens_2" sheetId="37" state="visible" r:id="rId37"/>
    <sheet xmlns:r="http://schemas.openxmlformats.org/officeDocument/2006/relationships" name="Note 16 - Earnings Per Share (T" sheetId="38" state="visible" r:id="rId38"/>
    <sheet xmlns:r="http://schemas.openxmlformats.org/officeDocument/2006/relationships" name="Note 17 - Segment Reporting (Ta" sheetId="39" state="visible" r:id="rId39"/>
    <sheet xmlns:r="http://schemas.openxmlformats.org/officeDocument/2006/relationships" name="Note 1 - Organization and Des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4 - Business Combination_2" sheetId="43" state="visible" r:id="rId43"/>
    <sheet xmlns:r="http://schemas.openxmlformats.org/officeDocument/2006/relationships" name="Note 4 - Business Combination_3" sheetId="44" state="visible" r:id="rId44"/>
    <sheet xmlns:r="http://schemas.openxmlformats.org/officeDocument/2006/relationships" name="Note 4 - Business Combination_4" sheetId="45" state="visible" r:id="rId45"/>
    <sheet xmlns:r="http://schemas.openxmlformats.org/officeDocument/2006/relationships" name="Note 5 - Fair Value Measureme_3" sheetId="46" state="visible" r:id="rId46"/>
    <sheet xmlns:r="http://schemas.openxmlformats.org/officeDocument/2006/relationships" name="Note 5 - Fair Value Measureme_4" sheetId="47" state="visible" r:id="rId47"/>
    <sheet xmlns:r="http://schemas.openxmlformats.org/officeDocument/2006/relationships" name="Note 6 - Prepaid Expenses and_3" sheetId="48" state="visible" r:id="rId48"/>
    <sheet xmlns:r="http://schemas.openxmlformats.org/officeDocument/2006/relationships" name="Note 7 - Property, Plant and _3" sheetId="49" state="visible" r:id="rId49"/>
    <sheet xmlns:r="http://schemas.openxmlformats.org/officeDocument/2006/relationships" name="Note 7 - Property, Plant and _4" sheetId="50" state="visible" r:id="rId50"/>
    <sheet xmlns:r="http://schemas.openxmlformats.org/officeDocument/2006/relationships" name="Note 8 - Goodwill and Intangi_3" sheetId="51" state="visible" r:id="rId51"/>
    <sheet xmlns:r="http://schemas.openxmlformats.org/officeDocument/2006/relationships" name="Note 8 - Goodwill and Intangi_4" sheetId="52" state="visible" r:id="rId52"/>
    <sheet xmlns:r="http://schemas.openxmlformats.org/officeDocument/2006/relationships" name="Note 8 - Goodwill and Intangi_5" sheetId="53" state="visible" r:id="rId53"/>
    <sheet xmlns:r="http://schemas.openxmlformats.org/officeDocument/2006/relationships" name="Note 8 - Goodwill and Intangi_6" sheetId="54" state="visible" r:id="rId54"/>
    <sheet xmlns:r="http://schemas.openxmlformats.org/officeDocument/2006/relationships" name="Note 9 - Long Term Debt and R_3" sheetId="55" state="visible" r:id="rId55"/>
    <sheet xmlns:r="http://schemas.openxmlformats.org/officeDocument/2006/relationships" name="Note 9 - Long Term Debt and R_4" sheetId="56" state="visible" r:id="rId56"/>
    <sheet xmlns:r="http://schemas.openxmlformats.org/officeDocument/2006/relationships" name="Note 9 - Long Term Debt and R_5" sheetId="57" state="visible" r:id="rId57"/>
    <sheet xmlns:r="http://schemas.openxmlformats.org/officeDocument/2006/relationships" name="Note 10 - Accrued Payroll and_3" sheetId="58" state="visible" r:id="rId58"/>
    <sheet xmlns:r="http://schemas.openxmlformats.org/officeDocument/2006/relationships" name="Note 11 - Accrued Expenses an_3" sheetId="59" state="visible" r:id="rId59"/>
    <sheet xmlns:r="http://schemas.openxmlformats.org/officeDocument/2006/relationships" name="Note 12 - Income Taxes (Details" sheetId="60" state="visible" r:id="rId60"/>
    <sheet xmlns:r="http://schemas.openxmlformats.org/officeDocument/2006/relationships" name="Note 13 - Commitments and Con_3" sheetId="61" state="visible" r:id="rId61"/>
    <sheet xmlns:r="http://schemas.openxmlformats.org/officeDocument/2006/relationships" name="Note 13 - Commitments and Con_4" sheetId="62" state="visible" r:id="rId62"/>
    <sheet xmlns:r="http://schemas.openxmlformats.org/officeDocument/2006/relationships" name="Note 14 - Stockholders' Equity " sheetId="63" state="visible" r:id="rId63"/>
    <sheet xmlns:r="http://schemas.openxmlformats.org/officeDocument/2006/relationships" name="Note 15 - Stock-based Compens_3" sheetId="64" state="visible" r:id="rId64"/>
    <sheet xmlns:r="http://schemas.openxmlformats.org/officeDocument/2006/relationships" name="Note 15 - Stock-based Compens_4" sheetId="65" state="visible" r:id="rId65"/>
    <sheet xmlns:r="http://schemas.openxmlformats.org/officeDocument/2006/relationships" name="Note 16 - Earnings Per Share (D" sheetId="66" state="visible" r:id="rId66"/>
    <sheet xmlns:r="http://schemas.openxmlformats.org/officeDocument/2006/relationships" name="Note 16 - Earnings Per Share - " sheetId="67" state="visible" r:id="rId67"/>
    <sheet xmlns:r="http://schemas.openxmlformats.org/officeDocument/2006/relationships" name="Note 17 - Segment Reporting - O" sheetId="68" state="visible" r:id="rId68"/>
    <sheet xmlns:r="http://schemas.openxmlformats.org/officeDocument/2006/relationships" name="Note 17 - Segment Reporting - T" sheetId="69" state="visible" r:id="rId69"/>
    <sheet xmlns:r="http://schemas.openxmlformats.org/officeDocument/2006/relationships" name="Note 17 - Segment Reporting - R" sheetId="70" state="visible" r:id="rId70"/>
    <sheet xmlns:r="http://schemas.openxmlformats.org/officeDocument/2006/relationships" name="Note 18 - Related Party Trans_2" sheetId="71" state="visible" r:id="rId71"/>
  </sheets>
  <definedNames/>
  <calcPr calcId="124519" fullCalcOnLoad="1"/>
</workbook>
</file>

<file path=xl/sharedStrings.xml><?xml version="1.0" encoding="utf-8"?>
<sst xmlns="http://schemas.openxmlformats.org/spreadsheetml/2006/main" uniqueCount="686">
  <si>
    <t>Document And Entity Information - shares</t>
  </si>
  <si>
    <t>3 Months Ended</t>
  </si>
  <si>
    <t>Jan. 31, 2020</t>
  </si>
  <si>
    <t>Mar. 09, 2020</t>
  </si>
  <si>
    <t>Document Information [Line Items]</t>
  </si>
  <si>
    <t>Entity Registrant Name</t>
  </si>
  <si>
    <t>CONCRETE PUMPING HOLDINGS, INC.</t>
  </si>
  <si>
    <t>Entity Central Index Key</t>
  </si>
  <si>
    <t>0001703956</t>
  </si>
  <si>
    <t>Trading Symbol</t>
  </si>
  <si>
    <t>bbcp</t>
  </si>
  <si>
    <t>Current Fiscal Year End Date</t>
  </si>
  <si>
    <t>--10-31</t>
  </si>
  <si>
    <t>Entity Filer Category</t>
  </si>
  <si>
    <t>Accelerated Filer</t>
  </si>
  <si>
    <t>Entity Current Reporting Status</t>
  </si>
  <si>
    <t>Yes</t>
  </si>
  <si>
    <t>Entity Emerging Growth Company</t>
  </si>
  <si>
    <t>true</t>
  </si>
  <si>
    <t>Entity Ex Transition Period</t>
  </si>
  <si>
    <t>false</t>
  </si>
  <si>
    <t>Entity Small Business</t>
  </si>
  <si>
    <t>Entity Interactive Data Current</t>
  </si>
  <si>
    <t>Entity Common Stock, Shares Outstanding (in shares)</t>
  </si>
  <si>
    <t>Entity Shell Company</t>
  </si>
  <si>
    <t>Document Type</t>
  </si>
  <si>
    <t>10-Q</t>
  </si>
  <si>
    <t>Document Period End Date</t>
  </si>
  <si>
    <t>Jan. 31,
		2020</t>
  </si>
  <si>
    <t>Document Fiscal Year Focus</t>
  </si>
  <si>
    <t>2020</t>
  </si>
  <si>
    <t>Document Fiscal Period Focus</t>
  </si>
  <si>
    <t>Q1</t>
  </si>
  <si>
    <t>Amendment Flag</t>
  </si>
  <si>
    <t>Title of 12(b) Security</t>
  </si>
  <si>
    <t>Common Stock</t>
  </si>
  <si>
    <t>Consolidated Balance Sheets (Current Period Unaudited) - USD ($) $ in Thousands</t>
  </si>
  <si>
    <t>Oct. 31, 2019</t>
  </si>
  <si>
    <t>ASSETS</t>
  </si>
  <si>
    <t>Cash and cash equivalents</t>
  </si>
  <si>
    <t>Trade receivables, net</t>
  </si>
  <si>
    <t>Inventory</t>
  </si>
  <si>
    <t>Income taxes receivable</t>
  </si>
  <si>
    <t>Prepaid expenses and other current assets</t>
  </si>
  <si>
    <t>Total current assets</t>
  </si>
  <si>
    <t>Property, plant and equipment, net</t>
  </si>
  <si>
    <t>Intangible assets, net</t>
  </si>
  <si>
    <t>Goodwill</t>
  </si>
  <si>
    <t>Other non-current assets</t>
  </si>
  <si>
    <t>Deferred financing costs</t>
  </si>
  <si>
    <t>Total assets</t>
  </si>
  <si>
    <t>LIABILITIES AND STOCKHOLDERS' EQUITY</t>
  </si>
  <si>
    <t>Revolving loan</t>
  </si>
  <si>
    <t>Term loans, current portion</t>
  </si>
  <si>
    <t>Current portion of capital lease obligations</t>
  </si>
  <si>
    <t>Accounts payable</t>
  </si>
  <si>
    <t>Accrued payroll and payroll expenses</t>
  </si>
  <si>
    <t>Accrued expenses and other current liabilities</t>
  </si>
  <si>
    <t>Income taxes payable</t>
  </si>
  <si>
    <t>Deferred consideration</t>
  </si>
  <si>
    <t xml:space="preserve"> </t>
  </si>
  <si>
    <t>Total current liabilities</t>
  </si>
  <si>
    <t>Long term debt, net of discount for deferred financing costs</t>
  </si>
  <si>
    <t>Capital lease obligations, less current portion</t>
  </si>
  <si>
    <t>Deferred income taxes</t>
  </si>
  <si>
    <t>Total liabilities</t>
  </si>
  <si>
    <t>Zero-dividend convertible perpetual preferred stock, $0.0001 par value, 2,450,980 shares issued and outstanding as of January 31, 2020 and October 31, 2019</t>
  </si>
  <si>
    <t>Stockholders' equity</t>
  </si>
  <si>
    <t>Common stock, $0.0001 par value, 500,000,000 shares authorized, 58,221,934 issued and outstanding as of January 31, 2020 and October 31, 2019, respectively</t>
  </si>
  <si>
    <t>Additional paid-in capital</t>
  </si>
  <si>
    <t>Treasury stock</t>
  </si>
  <si>
    <t>Accumulated other comprehensive income (loss)</t>
  </si>
  <si>
    <t>Total stockholders' equity</t>
  </si>
  <si>
    <t>Total liabilities and stockholders' equity</t>
  </si>
  <si>
    <t>Redeemable Preferred Stock [Member]</t>
  </si>
  <si>
    <t>(Accumulated deficit)</t>
  </si>
  <si>
    <t>Consolidated Balance Sheets (Current Period Unaudited) (Parentheticals) - $ / shares</t>
  </si>
  <si>
    <t>Preferred stock, par value (in dollars per share)</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naudited) - USD ($) $ in Thousands</t>
  </si>
  <si>
    <t>1 Months Ended</t>
  </si>
  <si>
    <t>2 Months Ended</t>
  </si>
  <si>
    <t>Dec. 05, 2018</t>
  </si>
  <si>
    <t>Jan. 31, 2019</t>
  </si>
  <si>
    <t>Revenue</t>
  </si>
  <si>
    <t>Cost of operations</t>
  </si>
  <si>
    <t>Gross profit</t>
  </si>
  <si>
    <t>General and administrative expenses</t>
  </si>
  <si>
    <t>Transaction costs</t>
  </si>
  <si>
    <t>Income (loss) from operations</t>
  </si>
  <si>
    <t>Other income (expense):</t>
  </si>
  <si>
    <t>Interest expense, net</t>
  </si>
  <si>
    <t>Loss on extinguishment of debt</t>
  </si>
  <si>
    <t>Other income, net</t>
  </si>
  <si>
    <t>Total other expense</t>
  </si>
  <si>
    <t>Loss before income taxes</t>
  </si>
  <si>
    <t>Income tax benefit</t>
  </si>
  <si>
    <t>Net loss</t>
  </si>
  <si>
    <t>Less accretion of liquidation preference on preferred stock</t>
  </si>
  <si>
    <t>Less undistributed earnings allocated to preferred shares</t>
  </si>
  <si>
    <t>Loss available to common shareholders</t>
  </si>
  <si>
    <t>Weighted average common shares outstanding</t>
  </si>
  <si>
    <t>Basic (in shares)</t>
  </si>
  <si>
    <t>Diluted (in shares)</t>
  </si>
  <si>
    <t>Net loss per common share</t>
  </si>
  <si>
    <t>Basic (in dollars per share)</t>
  </si>
  <si>
    <t>Diluted (in dollars per share)</t>
  </si>
  <si>
    <t>Consolidated Statements of Comprehensive Income (Loss) (Unaudited) - USD ($) $ in Thousands</t>
  </si>
  <si>
    <t>Net income (loss)</t>
  </si>
  <si>
    <t>Other comprehensive income:</t>
  </si>
  <si>
    <t>Foreign currency translation adjustment</t>
  </si>
  <si>
    <t>Total comprehensive loss</t>
  </si>
  <si>
    <t>Consolidated Statements of Changes in Stockholders' Equity (Unaudited) - USD ($) $ in Thousands</t>
  </si>
  <si>
    <t>Common Stock [Member]Common Class A [Member]</t>
  </si>
  <si>
    <t>Common Stock [Member]Common Class B [Member]</t>
  </si>
  <si>
    <t>Common Stock [Member]</t>
  </si>
  <si>
    <t>Additional Paid-in Capital [Member]</t>
  </si>
  <si>
    <t>AOCI Attributable to Parent [Member]</t>
  </si>
  <si>
    <t>Retained Earnings [Member]</t>
  </si>
  <si>
    <t>Treasury Stock [Member]</t>
  </si>
  <si>
    <t>Common Class A [Member]</t>
  </si>
  <si>
    <t>Total</t>
  </si>
  <si>
    <t>Balance at Oct. 31, 2018</t>
  </si>
  <si>
    <t>Stock-based compensation</t>
  </si>
  <si>
    <t>Balance at Dec. 05, 2018</t>
  </si>
  <si>
    <t>Balance at Dec. 06, 2018</t>
  </si>
  <si>
    <t>Redemption of Class A common stock</t>
  </si>
  <si>
    <t>Balance at Jan. 31, 2019</t>
  </si>
  <si>
    <t>Issuance of Class A common stock</t>
  </si>
  <si>
    <t>Rollover of Class A common stock as a result of the Business Combination</t>
  </si>
  <si>
    <t>Conversion of Class B common stock</t>
  </si>
  <si>
    <t>Balance at Oct. 31, 2019</t>
  </si>
  <si>
    <t>Balance at Jan. 31, 2020</t>
  </si>
  <si>
    <t>Shares issued upon exercise of stock options, net of shares used for tax withholding</t>
  </si>
  <si>
    <t>Consolidated Statements of Cash Flows (Unaudited) - USD ($) $ in Thousands</t>
  </si>
  <si>
    <t>Adjustments to reconcile net income to net cash provided by operating activities:</t>
  </si>
  <si>
    <t>Depreciation</t>
  </si>
  <si>
    <t>Amortization of deferred financing costs</t>
  </si>
  <si>
    <t>Write off deferred debt issuance costs</t>
  </si>
  <si>
    <t>Amortization of debt premium</t>
  </si>
  <si>
    <t>Amortization of intangible assets</t>
  </si>
  <si>
    <t>Stock-based compensation expense</t>
  </si>
  <si>
    <t>Prepayment penalty on early extinguishment of debt</t>
  </si>
  <si>
    <t>Gains, net of losses, on the sale of property, plant and equipment</t>
  </si>
  <si>
    <t>Payment of contingent consideration in excess of amounts established in purchase accounting</t>
  </si>
  <si>
    <t>Net changes in operating assets and liabilities (net of acquisitions):</t>
  </si>
  <si>
    <t>Income taxes payable, net</t>
  </si>
  <si>
    <t>Accrued payroll, accrued expenses and other current liabilities</t>
  </si>
  <si>
    <t>Net cash provided by (used in) operating activities</t>
  </si>
  <si>
    <t>Cash flows from investing activities:</t>
  </si>
  <si>
    <t>Purchases of property, plant and equipment</t>
  </si>
  <si>
    <t>Proceeds from sale of property, plant and equipment</t>
  </si>
  <si>
    <t>Cash withdrawn from Industrea Trust Account</t>
  </si>
  <si>
    <t>Acquisition of net assets, net of cash acquired - CPH acquisition</t>
  </si>
  <si>
    <t>Net cash (used in) investing activities</t>
  </si>
  <si>
    <t>Cash flows from financing activities:</t>
  </si>
  <si>
    <t>Proceeds on long term debt</t>
  </si>
  <si>
    <t>Payments on long term debt</t>
  </si>
  <si>
    <t>Proceeds on revolving loan</t>
  </si>
  <si>
    <t>Payments on revolving loan</t>
  </si>
  <si>
    <t>Payment of debt issuance costs</t>
  </si>
  <si>
    <t>Redemption of common shares</t>
  </si>
  <si>
    <t>Payments on capital lease obligations</t>
  </si>
  <si>
    <t>Issuance of common stock related to stock plans</t>
  </si>
  <si>
    <t>Purchase of treasury stock</t>
  </si>
  <si>
    <t>Issuance of preferred shares</t>
  </si>
  <si>
    <t>Payment of underwriting fees</t>
  </si>
  <si>
    <t>Issuance of common shares</t>
  </si>
  <si>
    <t>Payment of contingent consideration established in purchase accounting</t>
  </si>
  <si>
    <t>Net cash provided by (used in) financing activities</t>
  </si>
  <si>
    <t>Effect of foreign currency exchange rate on cash</t>
  </si>
  <si>
    <t>Net increase (decrease) in cash</t>
  </si>
  <si>
    <t>Cash:</t>
  </si>
  <si>
    <t>Beginning of period</t>
  </si>
  <si>
    <t>End of period</t>
  </si>
  <si>
    <t>Supplemental cash flow information:</t>
  </si>
  <si>
    <t>Cash paid for interest</t>
  </si>
  <si>
    <t>Cash paid for income taxes</t>
  </si>
  <si>
    <t>Non-cash investing and financing activities:</t>
  </si>
  <si>
    <t>Fair value of rollover equity for Business Combination</t>
  </si>
  <si>
    <t>Equipment purchases included in accrued expenses and accounts payable</t>
  </si>
  <si>
    <t>The Predecessor [Member]</t>
  </si>
  <si>
    <t>Note 1 - Organization and Description of Business</t>
  </si>
  <si>
    <t>Notes to Financial Statements</t>
  </si>
  <si>
    <t>Organization, Consolidation and Presentation of Financial Statements Disclosure [Text Block]</t>
  </si>
  <si>
    <t>N 1. Organization Concrete Pumping Holdings, Inc. (the “Company” or “Successor”) is a Delaware corporation headquartered in Thornton (near Denver), Colorado. The Consolidated Financial Statements include the accounts of Concrete Pumping Holdings, Inc. and its wholly owned subsidiaries including Brundage-Bone Concrete Pumping, Inc. (“Brundage-Bone”), Capital Pumping (“Capital”), Camfaud Group Limited (“Camfaud”), and Eco-Pan, Inc. (“Eco-Pan”). On December 6, 2018 ( 4 Nature of business Brundage-Bone and Capital are concrete pumping service providers in the United States ("U.S.") and Camfaud is a concrete pumping service provider in the United Kingdom (“U.K.”). Their core business is the provision of concrete pumping services to general contractors and concrete finishing companies in the commercial, infrastructure and residential sectors. Most often equipment returns to a “home base” nightly and neither company contracts to purchase, mix, or deliver concrete. Brundage-Bone and Capital collectively have approximately 90 22 28 Eco-Pan provides industrial cleanup and containment services, primarily to customers in the construction industry in the U.S. and the U.K. Eco-Pan uses containment pans specifically designed to hold waste products from concrete and other industrial cleanup operations. Eco-Pan has 16 1 Seasonality The Company’s sales are historically seasonal, with lower revenue in the first fourth</t>
  </si>
  <si>
    <t>Note 2 - Summary of Significant Accounting Policies</t>
  </si>
  <si>
    <t>Significant Accounting Policies [Text Block]</t>
  </si>
  <si>
    <t>Note 2. Basis of presentation The accompanying Unaudited Consolidated Financial Statements have been prepared, without audit, in accordance with generally accepted accounting principles in the United States of America (“GAAP”) and the rules and regulations of the Securities and Exchange Commission (“SEC”). Accordingly, they do not January 31, 2020 As a result of the Business Combination, the Company is the acquirer for accounting purposes and CPH is the acquiree and accounting predecessor. The Company’s financial statement presentation distinguishes the Company’s financial performance into two The Business Combination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The historical financial information of Industrea prior to the Business Combination (a special purpose acquisition company, or “SPAC”) has not not no December 6, 2018 Principles of consolidation The Successor Consolidated Financial Statements include all accounts of the Company and its subsidiaries. The Predecessor Consolidated Financial Statements include all accounts of CPH and its subsidiaries. All intercompany balances and transactions have been eliminated. 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accrued sales and use taxes, the liability for incurred but unreported claims under various partially self-insured polices, allowance for doubtful accounts, goodwill impairment analysis, valuation of share-based compensation and accounting for business combinations. Actual results may may 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6 January 31, 2020 October 31, 2019 Inventory Inventory consists primarily of replacement parts for concrete pumping equipment. Inventories are stated at the lower of cost ( first first no January 31, 2020 October 31, 2019 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Deferred financing costs Deferred financing costs representing third Debt issuance costs, including any original issue discounts, related to term loan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in deferred financing in the accompanying consolidated balance sheets. Goodwill In accordance with ASC Topic 350, 350” may not two first no not second not 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line method over the following estimated useful lives: Buildings and improvements 15 to 40 years Capital lease assets—buildings 40 years Furniture and office equipment 2 to 7 years Machinery and equipment 3 to 25 years Transportation equipment 3 to 7 years Intangible assets Intangible assets are recorded at cost or their estimated fair value (when acquired through a business combina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Impairment of long-lived assets ASC 360, Property, Plant and Equipment 360 No January 31, 2020. Revenue recognition The Company generates revenues primarily from concrete pumping services in both the U.S. and U.K. Additionally, revenue is generated from the Company’s waste management business which consists of service fees charged to customers for the delivery of its pans and containers and the disposal of the concrete waste material. The Company recognizes revenue from these businesses when all of the following criteria are met: (a) persuasive evidence of an arrangement exists, (b) the service has been performed or delivery has occurred, (c) the price is fixed or determinable, and (d) collectability is reasonably assured. The Company’s delivery terms for replacement part sales are FOB shipping point. The Company imposes and collects sales taxes concurrent with its revenue-producing transactions with customers and remits those taxes to the various governmental authorities as prescribed by the taxing jurisdictions in which it operates. The Company presents such taxes in its consolidated statement of operations on a net basis. Stock-based compensation The Company follows ASC 718, Compensation—Stock Compensation (“ASC 718” No. 2016 09, Compensation—Stock Compensation (ASC 718 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The Company's U.K. Operations segment files income tax returns in the U.K. and national statutes are generally open for one Foreign currency translation The functional currency of Camfaud is the Pound Sterling (GBP). The assets and liabilities of the foreign subsidiaries are translated into U.S. Dollars using the period end exchange rates, and the consolidated statements of operations are translated at the average rate for the period. The resulting translation adjustments are recorded as a component of comprehensive income on the consolidated statements of comprehensive income and accumulated in other comprehensive income. The functional currency of our other subsidiaries is the United States Dollar. Earnings per share The Company calculates earnings per share in accordance with ASC 260, Earnings per Share two two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 Business combinations The Company applies the principles provided in ASC 805, Business Combinations (“ASC 805” 805. Concentrations As of January 31, 2020 October 31, 2019 two Cash balances held at financial institutions may, The Company’s customer base is dispersed across the U.S. and U.K. The Company performs ongoing evaluations of its customers’ financial condition and requires no no 10</t>
  </si>
  <si>
    <t>Note 3 - New Accounting Pronouncements</t>
  </si>
  <si>
    <t>New Accounting Pronouncements and Changes in Accounting Principles [Text Block]</t>
  </si>
  <si>
    <t xml:space="preserve">Note 3. We have opted to take advantage of the extended transition period available to emerging growth companies pursuant to the Jumpstart Our Business Startups Act of 2012 Newly adopted accounting pronouncements In January 2017, No. 2017 01, Business Combinations (ASC 805 2017 01” 2017 01 not December 15, 2018, December 15, 2019. first 2020. no not In August 2016, No. 2016 15, Statement of Cash Flows (Topic 230 2016 15” zero 2016 15 December 15, 2018, December 15, 2019. first 2020. not Recently issued accounting pronouncements not In May 2014, No. 2014 09, Revenue from Contracts with Customers (ASC 606 2014 09” Under ASU 2014 09 2014 09 December 15, 2018 December 15, 2019 fourth October 31, 2020. In February 2016, 2016 02, 2016 02” 842, Leases 842” 840, Leases 842 842 July 2018, 2018 11, Leases ASC 8 42: Targeted Improvements The new standard is effective for emerging growth companies for fiscal years beginning after December 15, 2020, December 15, 2021. October 31, 2022. In June 2016, No. 2016 13, Financial Instruments—Credit Losses (Topic 326 December 15, 2022, October 31, 2023. </t>
  </si>
  <si>
    <t>Note 4 - Business Combinations</t>
  </si>
  <si>
    <t>Business Combination Disclosure [Text Block]</t>
  </si>
  <si>
    <t>Note 4. May 2019 On May 15, 2019, $129.2 805. The following table represents the final allocation of consideration to the assets acquired and liabilities assumed at their estimated acquisition-date fair values with any measurement-period adjustments included: Consideration paid: $ 129,218 Net assets acquired: Current assets $ 748 Intangible assets 45,500 Property and equipment 56,467 Liabilities assumed (63 ) Total net assets acquired 102,652 Goodwill $ 26,566 Identifiable intangible assets acquired consist of customer relationships of $40.0 $5.5 15 December 2018 On December 6, 2018, 805. The following table represents the final allocation of consideration to the assets acquired and liabilities assumed at their estimated acquisition-date fair values with any measurement-period adjustments included (see paragraph below for any measurement-period adjustments included): Consideration paid: Cash $ 445,386 Fair value of rollover equity 164,908 Net working capital adjustment 4,050 Total consideration paid $ 614,344 Net assets acquired: Current assets $ 48,912 Intangible assets 208,063 Property and equipment 219,467 Liabilities assumed (110,245 ) Total net assets acquired 366,197 Goodwill $ 248,147 Note: Cash in table above is net of $1.0 Identifiable intangible assets acquired consist of customer relationships of $152.7 $55.4 15 10 During the Successor period from December 6, 2018 October 31, 2019 $3.4 not CPH incurred transaction costs of $14.2 $16.4 Additional costs consisting of stock option and other compensation related expenses were recorded in connection with the Business Combination. These costs were solely contingent upon the completion of the business combination and did not not not not In conjunction with the Business Combination, there were $15.6 $0.6 not Unaudited Pro Forma Financial Information The following unaudited pro forma financial information presents the combined results of operations for the Company and gives effect to the CPH and Capital business combinations discussed above as if they had occurred on November 1, 2018. not November 1, 2018, not The unaudited pro forma financial information is as follows: (in thousands) Three Months Ended January 31, 2020 Three Months Ended January 31, 2019 Revenue $ 73,939 $ 24,396 Pro forma revenue adjustments by Business Combination Capital - 12,383 CPH - 33,970 Total pro forma revenue $ 73,939 $ 70,749 Three Months Ended January 31, 2020 Three Months Ended January 31, 2019 Net loss $ (2,746 ) $ (22,575 ) Pro forma net income adjustments by Business Combination Capital - 1,310 CPH - (3,630 ) Total pro forma net loss $ (2,746 ) $ (24,895 )</t>
  </si>
  <si>
    <t>Note 5 - Fair Value Measurement</t>
  </si>
  <si>
    <t>Fair Value Measurement and Measurement Inputs, Recurring and Nonrecurring [Text Block]</t>
  </si>
  <si>
    <t>Note 5.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ABL credit facility are deemed to be at fair value as the interest rates on these debt obligations are variable and consistent with prevailing rates. The Company believes the carrying values of its capital lease obligations represent fair value. The Company's long-term debt instruments are recorded at their carrying values in the consolidated balance sheet, which may 2 January 31, 2020 October 31, 2019 January 31, October 31, 2020 2019 (in thousands) Carrying Value Fair Value Carrying Value Fair Value Term loans $ 396,871 $ 395,631 $ 402,094 $ 394,052 Capital lease obligations 546 546 568 568 In connection with the acquisition of Camfaud in November 2016, $3.1 805, 3 not 3 $1.7 October 31, 2019, 3 2020 first no January 31, 2020. The Company's non-financial assets, which primarily consist of property and equipment, goodwill and other intangible assets, are not may not</t>
  </si>
  <si>
    <t>Note 6 - Prepaid Expenses and Other Current Assets</t>
  </si>
  <si>
    <t>Other Current Assets [Text Block]</t>
  </si>
  <si>
    <t xml:space="preserve"> Note 6. The significant components of prepaid expenses and other current assets at January 31, 2020 October 31, 2019 January 31, October 31, (in thousands) 2020 2019 Prepaid insurance $ 6,031 $ 1,416 Prepaid licenses and deposits 647 528 Prepaid rent 485 485 Other prepaids 1,197 949 Total prepaid expenses and other current assets $ 8,360 $ 3,378 </t>
  </si>
  <si>
    <t>Note 7 - Property, Plant and Equipment</t>
  </si>
  <si>
    <t>Property, Plant and Equipment Disclosure [Text Block]</t>
  </si>
  <si>
    <t>Note 7. The significant components of property, plant and equipment at January 31, 2020 October 31, 2019 January 31, October 31, (in thousands) 2020 2019 Land, building and improvements $ 26,475 $ 26,085 Capital leases—land and buildings 828 828 Machinery and equipment 303,914 295,741 Transportation equipment 2,239 2,223 Furniture and office equipment 1,013 1,209 334,469 326,086 Less accumulated depreciation (23,493 ) (18,671 ) Property, plant and equipment, net $ 310,976 $ 307,415 Depreciation expense for the Successor three January 31, 2020 December 6, 2018 January 31, 2019 $6.5 $3.5 November 1, 2018 December 5, 2018 $2.1</t>
  </si>
  <si>
    <t>Note 8 - Goodwill and Intangible Assets</t>
  </si>
  <si>
    <t>Goodwill and Intangible Assets Disclosure [Text Block]</t>
  </si>
  <si>
    <t xml:space="preserve">Note 8. The Company recognized goodwill and certain intangible assets in connection with business combinations (see Note 4 January 31, 2020 October 31, 2019 January 31, October 31, 2020 2019 Gross Foreign Currency Net Gross Foreign Currency Net Carrying Accumulated Translation Carrying Carrying Accumulated Translation Carrying (in thousands) Value Amortization Adjustment Amount Value Amortization Adjustment Amount Customer relationship $ 194,015 $ (40,307 ) $ (156 ) $ 153,552 $ 193,594 $ (31,861 ) $ (62 ) $ 161,671 Trade name 5,542 (620 ) (19 ) 4,903 5,434 (483 ) (7 ) 4,944 Trade name (indefinite life) 55,500 - - 55,500 55,500 - - 55,500 Noncompete agreements 200 (32 ) - 168 200 (22 ) - 178 Total intangibles $ 255,257 $ (40,959 ) $ (175 ) $ 214,123 $ 254,728 $ (32,366 ) $ (69 ) $ 222,293 Amortization expense for the Successor three January 31, 2020 December 6, 2018 January 31, 2019 $8.6 $4.9 November 1, 2018 December 5, 2018 $0.7 five October 31 (in thousands) 2020 (excluding the period from November 1, 2019 to January 31, 2020) $ 24,880 2021 26,918 2022 21,661 2023 17,219 2024 13,831 Thereafter 54,114 Total $ 158,623 The changes in the carrying value of goodwill by reportable segment for the quarter ended January 31, 2020 (in thousands) U.S. Concrete Pumping U.K. Operations U.S. Concrete Waste Mana gement Services Corporate Total Balance at October 31, 2019 $ 185,782 $ 41,173 $ 49,133 $ - $ 276,088 Measurement-period adjustments 200 - - - 200 Foreign currency translation - 814 - - 814 Balance at January 31, 2020 $ 185,982 $ 41,987 $ 49,133 $ - $ 277,102 </t>
  </si>
  <si>
    <t>Note 9 - Long Term Debt and Revolving Lines of Credit</t>
  </si>
  <si>
    <t>Debt Disclosure [Text Block]</t>
  </si>
  <si>
    <t xml:space="preserve">Note 9. Successor As part of the Business Combination, the Predecessor’s Revolver, U.K. Revolver, Senior secured notes, and Seller notes (see Predecessor section below for a discussion of these agreements) were all extinguished and the Company entered into (i) a term loan agreement, dated December 6, 2018, December 6, 2018, $60.0 May 2019. Term Loan Agreement Summarized terms of the Term Loan Agreement are as follows: ● Provides for an original aggregate principal amount of $357.0 May 2019 $60.0 ● The initial term loans advanced will mature and be due and payable in full seven 5.00% ● Borrowings under the Term Loan Agreement, will bear interest at either ( 1 2 6.00% 5.00%, ● The Term Loan Agreement is secured by (i) a first not second ● The Term Loan Agreement includes certain non-financial covenants. The outstanding balance under the Term Loan Agreement as of January 31, 2020 $396.9 Future maturities of the term loans for fiscal years ending October 31 (in thousands) 2020 (excluding the period from November 1, 2019 to January 31, 2020) $ 15,666 2021 20,888 2022 20,888 2023 20,888 2024 20,888 Thereafter 297,653 Total $ 396,871 ABL Credit Agreement Summarized terms of the ABL Credit Agreement are as follows: ● Borrowing availability in U.S. Dollars and GBP up to a maximum of $60.0 ● Borrowing capacity available for standby letters of credit of up to $7.5 $7.5 ● All loans advanced will mature and be due and payable in full five ● Amounts borrowed may ● Borrowings in U.S. Dollars and GBP under the ABL Credit Agreement will bear interest at either ( 1 2 2.25% 1.25%, two 0.25% 0.50% ● U.S. ABL Credit Agreement obligations will be secured by (i) a perfected first second ● U.K. ABL Credit Agreement obligations will be secured by (i) a perfected first first second ● The ABL Credit Agreement also includes (i) a springing financial covenant (fixed charges coverage ratio) based on excess availability levels that the Company must comply with on a quarterly basis during required compliance periods and (ii) certain non-financial covenants. The outstanding balance under the ABL Credit Agreement as of January 31, 2020 $38.7 Predecessor Revolving line of credit The Predecessor had a revolving loan agreement (the "Revolver"). Summarized terms of the Revolver were as follows: ● Maximum borrowing capacity of $65.0 September 8, 2022; ● Borrowings bear interest at the LIBOR rate plus an applicable margin that resets quarterly and is (a) 2.00%, 2.25% 2.50% 66.67%, 66.67% 33.33% 33.33%, ● Interest is due monthly and the outstanding principal balance was due upon maturity; ● On October 2, 2017, $35.0 3 ● Required Predecessor to maintain a maximum ratio of total fixed charges. U.K. Revolver The Predecessor had a revolving loan agreement (the “U.K. Revolver”) associated with the acquisition of Camfaud in November 2016. $28.0 2.00%. Senior secured notes In August 2014, $140.0 144A November 2016, $40.0 Summarized terms of the Senior Notes were as follows: ● Maturity date on September 1, 2021. ● Interest rate of 10.375% March 1 September 1 March 1, 2015; ● The Senior Notes were secured by substantially all of the assets of the Company and contain various non-financial covenants. Over the period of January 2016 September 2017, $26.0 In September 2017, September 1, 2023. In conjunction with the acquisition of the O’Brien Companies (See Note 4 April 2018, $15.0 104 $15.6 $0.6 Seller notes In connection with the acquisitions of the Camfaud and Reilly Concrete Pumping Limited (“Reilly”) in November 2016 July 2017, $6.2 $1.9 5.0% 1 6 2 42 May 2020) 3 5.0% three July 2020). In connection with the Business Combination, the Company repaid its existing credit facilities in full and replaced them with the Term Loan Agreement and the ABL Credit Agreement. The Company also incurred an aggregate of $16.4 December 5, 2018. The table below is a summary of the composition of the Company’s long-term debt balances at January 31, 2020 October 31, 2019 January 31, October 31, (in thousands) 2020 2019 Short term portion of term loan $ 20,888 $ 20,888 Long term portion of term loan 375,983 381,206 Total term loan 396,871 402,094 Less unamortized deferred financing costs (19,284 ) (20,268 ) Total debt $ 377,587 $ 381,826 </t>
  </si>
  <si>
    <t>Note 10 - Accrued Payroll and Payroll Expenses</t>
  </si>
  <si>
    <t>Accrued Payroll and Payroll Expenses [Text Block]</t>
  </si>
  <si>
    <t xml:space="preserve">Note 10. The following table summarizes accrued payroll and expenses at January 31, 2020 October 31, 2019 January 31, October 31, (in thousands) 2020 2019 Accrued vacation $ 3,279 $ 4,638 Accrued bonus 1,091 3,177 Other accrued 1,422 1,362 Total accrued payroll and payroll expenses $ 5,792 $ 9,177 </t>
  </si>
  <si>
    <t>Note 11 - Accrued Expenses and Other Current Liabilities</t>
  </si>
  <si>
    <t>Accounts Payable, Accrued Liabilities, and Other Liabilities Disclosure, Current [Text Block]</t>
  </si>
  <si>
    <t xml:space="preserve">Note 11. The following table summarizes accrued expenses and other current liabilities at January 31, 2020 October 31, 2019 January 31, October 31, (in thousands) 2020 2019 Accrued insurance $ 5,420 $ 6,105 Accrued interest 280 3,049 Accrued equipment purchases 4,593 15,343 Accrued sales and use tax 311 311 Accrued property taxes 500 915 Accrued professional fees 1,663 1,729 Other 1,565 654 Total accrued expenses and other liabilities $ 14,332 $ 28,106 </t>
  </si>
  <si>
    <t>Note 12 - Income Taxes</t>
  </si>
  <si>
    <t>Income Tax Disclosure [Text Block]</t>
  </si>
  <si>
    <t>Note 12. For the first January 31, 2020 $1.1 $3.9 29.5%. December 6, 2018 January 31, 2019, $2.8 $6.4 43.2% November 1, 2018 December 5, 2018, $4.2 $26.8 15.7%. The factors impacting comparability between our effective tax rates for the periods discussed above are as follows: ( 1 The Predecessor recording tax expense of $1.4 December 5, 2018 ( 2 The Successor including $0.7 January 31, 2019 $0.3 January 31, 2020 $0.0 December 5, 2018; ( 3 The impact from the reduction in the current statutory UK corporate tax rate from 19% 17% January 31, 2020; ( 4 Differences in our estimated full year income before tax and the related impact on our estimated full year effective tax rate that was applied to year to date losses for the Successor periods ended January 31, 2020 January 31, 2019. At January 31, 2020 October 31, 2019 $68.5 $69.0 January 31, 2020. $0.1 January 31, 2020 October 31, 2019 The Company had unrecognized tax benefits of $1.7 January 31, 2020 October 31, 2019 none</t>
  </si>
  <si>
    <t>Note 13 - Commitments and Contingencies</t>
  </si>
  <si>
    <t>Commitments and Contingencies Disclosure [Text Block]</t>
  </si>
  <si>
    <t>Note 13. Insurance As of January 31, 2020 October 31, 2019, Deductible General liability $ 250,000 General liability (in the case of accident and driver has completed NationsBuilders Insurance Services driver training) $ 125,000 Automobile $ 100,000 Workers' compensation $ 250,000 We had accrued $4.6 $5.0 January 31, 2020 October 31, 2019 not The Company offers employee health benefits via a partially self-insured medical benefit plan. Participant claims exceeding certain limits are covered by a stop-loss insurance policy. As of January 31, 2020 October 31, 2019 $0.8 $1.1 not third third $0.2 $0.3 January 31, 2020 October 31, 2019 Litigation The Company is currently involved in certain legal proceedings and other disputes with third not not Letters of credit The ABL Credit Agreement provides for up to $7.5 January 31, 2020 $1.2</t>
  </si>
  <si>
    <t>Note 14 - Stockholders' Equity</t>
  </si>
  <si>
    <t>Stockholders' Equity Note Disclosure [Text Block]</t>
  </si>
  <si>
    <t>Note 14. In conjunction with the Business Combination, all common and preferred shares that were in existence for the Predecessor were settled and no December 5, 2018. December 6, 2018, 22,337,322 $231.4 The Company’s amended and restated certificate of incorporation authorizes the issuance of 500,000,000 $0.0001, 10,000,000 $0.0001. • 28,847,707 • 34,100,000 one $11.50 • 2,450,980 zero On May 14, 2019, 18,098,166 $4.50 $77.4 3,980,166 $4.50, 25% As discussed below, on April 29, 2019, 2,101,213 1,707,175 January 31, 2020 13,017,777 no The Company’s Series A Preferred Stock does not June 6, 2019) 1:1 December 6, 2022 7.0% $13.00 30 1:1 Conditionally redeemable preferred shares (including preferred shares that feature redemption rights that are either within the control of the holder or subject to redemption upon the occurrence of uncertain events not not Warrant Exchange On April 1, 2019, April 17, 2017 ( 0.2105 0.1538 On April 26, 2019, 9,982,123 11,100,000 April 29, 2019, 2,101,213 1,707,175 no $5.2 2019 second $5.2 $21.1 $26.3 January 31, 2020 13,017,777 no</t>
  </si>
  <si>
    <t>Note 15 - Stock-based Compensation</t>
  </si>
  <si>
    <t>Share-based Payment Arrangement [Text Block]</t>
  </si>
  <si>
    <t>Note 15. Successor The Company rolled forward certain vested options from the Predecessor (see discussion below) to 2,783,479 No $0.87 $6.09. During 2019, 2018 $0.01. one four 1. Time-based only – Awards vest in equal installments over a five 2. $13 first $13.00 30 first 1/3 three 3. $16 first $16.00 30 first 1/3 three 4. $19 first $19.00 30 first 1/3 three Included in the table below is a summary of the awards granted, including the location, type of award, fair value of awards, and the date that expense will be recognized through. In accordance with ASC 718, three January 31, 2020 $1.5 no December 6, 2018 January 31, 2019. Location Type of Award Shares Awarded Fair Value of Awards Per Share Total Fair Value of Awards Date Expense will be Recognized Through (Straight-Line Basis) U.S. Time Based Only 1,156,630 $ 6.67 $ 7,714,722 12/6/2023 U.S. $13 Market/Time- Based 1,543,044 $ 4.47 $ 6,904,032 5/4/2024 U.S. $16 Market/Time- Based 1,543,044 $ 3.85 $ 5,940,038 8/27/2024 U.S. $19 Market/Time- Based 1,543,091 $ 3.34 $ 5,149,194 11/19/2024 U.S. Time Based Only 25,000 $ 4.05 $ 101,250 12/6/2023 U.S. $13 Market/Time- Based 25,000 $ 2.72 $ 67,919 5/4/2024 U.S. $16 Market/Time- Based 25,000 $ 2.34 $ 58,436 8/27/2024 U.S. $19 Market/Time- Based 25,000 $ 2.03 $ 50,654 11/19/2024 U.K. Time Based Only 164,744 $ 6.67 $ 1,098,842 12/6/2023 U.K. $13 Market/Time- Based 238,808 $ 4.46 $ 1,066,272 5/4/2024 U.K. $16 Market/Time- Based 238,808 $ 3.84 $ 917,096 8/27/2024 U.K. $19 Market/Time- Based 238,833 $ 3.33 $ 794,772 11/19/2024 Total 6,767,002 $ 29,863,227 Predecessor The Predecessor accounted for share-based awards in accordance with ASC Topic 718 Compensation–Stock Compensation 718” $0.6 4 November 1, 2018 December 5, 2018 $0.1</t>
  </si>
  <si>
    <t>Note 16 - Earnings Per Share</t>
  </si>
  <si>
    <t>Earnings Per Share [Text Block]</t>
  </si>
  <si>
    <t>Note 16. The Company calculates earnings per share in accordance with ASC 260, Earnings Per Share two two two not not Successor At January 31, 2020 1 13,017,777 $11.50, 2 5.5 3 1.2 4 0.8 5 2.5 The table below shows our basic and diluted EPS calculations for the three January 31, 2020 December 6, 2018 January 31, 2019 Successor (in thousands, except share and per share amounts) Three Months Ended January 31, 2020 December 6, 2018 through January 31, 2019 Net loss (numerator): Net loss attributable to Concrete Pumping Holdings, Inc. $ (2,746 ) $ (3,630 ) Less: Undistributed earnings allocated to participating securities - - Less: Accretion of liquidation preference on preferred stock (473 ) (269 ) Net loss attributable to common stockholders (numerator for basic earnings per share) $ (3,219 ) $ (3,899 ) Weighted average shares (denominator): Weighted average shares - basic 52,629,214 28,847,707 Weighted average shares - diluted 52,629,214 28,847,707 Basic loss per share $ (0.06 ) $ (0.14 ) Diluted loss per share $ (0.06 ) $ (0.14 ) Predecessor Under the terms and conditions of the Company’s Participating Preferred Stock Agreement, the holders of the preferred stock had the right to receive dividends or dividend equivalents should the Company declare dividends on its common stock on a one one two one one In periods in which the Company had a net loss or undistributed net loss, basic loss per share was calculated by dividing the loss attributable to common stockholders by the weighted-average number of common shares outstanding during the period. The two not not The table below shows our basic and diluted EPS calculations for the Predecessor periods from November 1, 2018 December 5, 2018: Predecessor (in thousands, except share and per share amounts) November 1, 2018 through December 5, 2018 Net loss (numerator): Net loss income attributable to Concrete Pumping Holdings, Inc. $ (22,575 ) Less: Accretion of liquidation preference on preferred stock (126 ) Less: Undistributed earnings allocated to preferred shares - Net (loss) available to common shareholders $ (22,701 ) Weighted average shares (denominator): Weighted average shares - basic 7,576,289 Weighted average shares - diluted 7,576,289 Antidilutive stock options 932,746 Basic loss per share $ (3.00 ) Diluted loss per share $ (3.00 )</t>
  </si>
  <si>
    <t>Note 17 - Segment Reporting</t>
  </si>
  <si>
    <t>Segment Reporting Disclosure [Text Block]</t>
  </si>
  <si>
    <t xml:space="preserve">Note 17. The Company conducts business through the following reportable segments based on geography and the nature of services sold: ● U.S. Concrete Pumping – Consists of concrete pumping services sold to customers in the U.S. Business in this segment is primarily performed under the Brundage-Bone and Capital tradenames. ● U.K. Operations – Consists of concrete pumping services and leasing of concrete pumping equipment to customers in the U.K. Business in this segment is primarily performed under the Camfaud Concrete Pumps and Premier Concrete Pumping tradenames. In addition to concrete pumping, we recently started operations of waste management services in the U.K. under the Eco-Pan tradename and the results of this business are included in this segment. This represents the Company’s foreign operations. ● U.S. Concrete Waste Management Services – Consists of pans and containers rented to customers in the U.S. and the disposal of the concrete waste material services sold to customers in the U.S. Business in this segment is performed under the Eco-Pan tradename. Any differences between segment reporting and consolidated results are reflected in Corporate and/or Intersegment below. The accounting policies of the reportable segments are the same as those described in Note 2. Successor Predecessor (in thousands) Three Months Ended January 31, 2020 December 6, 2018 through January 31, 2019 November 1, 2018 through December 5, 2018 Revenue U.S. Concrete Pumping $ 55,105 $ 24,067 $ 16,659 U.K. Operations 10,685 5,815 5,143 U.S. Concrete Waste Management Services 8,283 4,088 2,628 Corporate 625 - 242 Intersegment (759 ) - (276 ) $ 73,939 $ 33,970 $ 24,396 Income (loss) before income taxes U.S. Concrete Pumping $ (3,874 ) $ (4,424 ) $ (27,354 ) U.K. Operations (1,008 ) (1,963 ) 207 U.S. Concrete Waste Management Services 571 (291 ) 225 Corporate 418 283 155 $ (3,893 ) $ (6,395 ) $ (26,767 ) Successor Predecessor (in thousands) Three Months Ended January 31, 2020 December 6, 2018 through January 31, 2019 November 1, 2018 through December 5, 2018 EBITDA U.S. Concrete Pumping $ 14,862 $ 5,536 $ (24,565 ) U.K. Operations 1,958 133 1,587 U.S. Concrete Waste Management Services 3,250 1,581 388 Corporate 625 321 180 $ 20,695 $ 7,571 $ (22,410 ) Consolidated EBITDA reconciliation Net loss $ (2,746 ) $ (3,630 ) $ (22,575 ) Interest expense, net 9,503 5,592 1,644 Income tax benefit (1,147 ) (2,765 ) (4,192 ) Depreciation and amortization 15,085 8,374 2,713 EBITDA $ 20,695 $ 7,571 $ (22,410 ) Successor Predecessor (in thousands) Three Months Ended January 31, 2020 December 6, 2018 through January 31, 2019 November 1, 2018 through December 5, 2018 Depreciation and amortization U.S. Concrete Pumping $ 10,004 $ 4,826 $ 1,635 U.K. Operations 2,195 1,638 890 U.S. Concrete Waste Management Services 2,679 1,872 163 Corporate 207 38 25 $ 15,085 $ 8,374 $ 2,713 Interest expense, net U.S. Concrete Pumping $ (8,732 ) $ (5,134 ) $ (1,154 ) U.K. Operations (771 ) (458 ) (490 ) U.S. Concrete Waste Management Services - - - Corporate - - - $ (9,503 ) $ (5,592 ) $ (1,644 ) Transaction costs including transaction-related debt extinguishment Corporate $ - $ - $ 30,562 $ - $ - $ 30,562 Total assets by segment for the periods presented are as follows: January 31, October 31, (in thousands) 2020 2019 Total Assets U.S. Concrete Pumping $ 637,189 $ 637,384 U.K. Operations 145,148 138,435 U.S. Concrete Waste Management Services 137,525 137,646 Corporate 24,483 24,223 Intersegment (80,333 ) (66,323 ) $ 864,012 $ 871,365 The U.S. and U.K. were the only regions that accounted for more than 10% no 10% January 31, 2020 October 31, 2019 Successor Predecessor (in thousands) Three Months Ended January 31, 2020 December 6, 2018 through January 31, 2019 November 1, 2018 through December 5, 2018 Revenues U.S. $ 63,254 $ 28,155 $ 19,253 U.K. 10,685 5,815 5,143 $ 73,939 $ 33,970 $ 24,396 January 31, October 31, (in thousands) 2020 2019 Long Lived Assets U.S. $ 266,245 $ 263,363 U.K. 44,731 44,052 $ 310,976 $ 307,415 </t>
  </si>
  <si>
    <t>Note 18 - Related Party Transaction</t>
  </si>
  <si>
    <t>Related Party Transactions Disclosure [Text Block]</t>
  </si>
  <si>
    <t>Note 18. Predecessor The Predecessor had a Management Services Agreement, as amended from time to time, with PGP Advisors, LLC (“PGP”), the Predecessor’s largest shareholder, to provide advisory, consulting and other professional services. Under the terms of the agreement the annual fee for these services was $4.0 September 2017 August 2019, $2.0 November 1, 2018 December 5, 2018, no</t>
  </si>
  <si>
    <t>Significant Accounting Policies (Policies)</t>
  </si>
  <si>
    <t>Accounting Policies [Abstract]</t>
  </si>
  <si>
    <t>Basis of Accounting, Policy [Policy Text Block]</t>
  </si>
  <si>
    <t xml:space="preserve">Basis of presentation The accompanying Unaudited Consolidated Financial Statements have been prepared, without audit, in accordance with generally accepted accounting principles in the United States of America (“GAAP”) and the rules and regulations of the Securities and Exchange Commission (“SEC”). Accordingly, they do not January 31, 2020 As a result of the Business Combination, the Company is the acquirer for accounting purposes and CPH is the acquiree and accounting predecessor. The Company’s financial statement presentation distinguishes the Company’s financial performance into two The Business Combination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The historical financial information of Industrea prior to the Business Combination (a special purpose acquisition company, or “SPAC”) has not not no December 6, 2018 </t>
  </si>
  <si>
    <t>Consolidation, Policy [Policy Text Block]</t>
  </si>
  <si>
    <t>Principles of consolidation The Successor Consolidated Financial Statements include all accounts of the Company and its subsidiaries. The Predecessor Consolidated Financial Statements include all accounts of CPH and its subsidiaries. All intercompany balances and transactions have been eliminated.</t>
  </si>
  <si>
    <t>Use of Estimates, Policy [Policy Text Block]</t>
  </si>
  <si>
    <t xml:space="preserve">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accrued sales and use taxes, the liability for incurred but unreported claims under various partially self-insured polices, allowance for doubtful accounts, goodwill impairment analysis, valuation of share-based compensation and accounting for business combinations. Actual results may may </t>
  </si>
  <si>
    <t>Accounts Receivable [Policy Text Block]</t>
  </si>
  <si>
    <t>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6 January 31, 2020 October 31, 2019</t>
  </si>
  <si>
    <t>Inventory, Policy [Policy Text Block]</t>
  </si>
  <si>
    <t>Inventory Inventory consists primarily of replacement parts for concrete pumping equipment. Inventories are stated at the lower of cost ( first first no January 31, 2020 October 31, 2019</t>
  </si>
  <si>
    <t>Fair Value of Financial Instruments, Policy [Policy Text Block]</t>
  </si>
  <si>
    <t>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t>
  </si>
  <si>
    <t>Debt, Policy [Policy Text Block]</t>
  </si>
  <si>
    <t xml:space="preserve">Deferred financing costs Deferred financing costs representing third Debt issuance costs, including any original issue discounts, related to term loan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in deferred financing in the accompanying consolidated balance sheets. </t>
  </si>
  <si>
    <t>Goodwill and Intangible Assets, Goodwill, Policy [Policy Text Block]</t>
  </si>
  <si>
    <t>Goodwill In accordance with ASC Topic 350, 350” may not two first no not second not</t>
  </si>
  <si>
    <t>Property, Plant and Equipment, Policy [Policy Text Block]</t>
  </si>
  <si>
    <t xml:space="preserve">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line method over the following estimated useful lives: Buildings and improvements 15 to 40 years Capital lease assets—buildings 40 years Furniture and office equipment 2 to 7 years Machinery and equipment 3 to 25 years Transportation equipment 3 to 7 years </t>
  </si>
  <si>
    <t>Goodwill and Intangible Assets, Intangible Assets, Policy [Policy Text Block]</t>
  </si>
  <si>
    <t>Intangible assets Intangible assets are recorded at cost or their estimated fair value (when acquired through a business combina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t>
  </si>
  <si>
    <t>Impairment or Disposal of Long-Lived Assets, Policy [Policy Text Block]</t>
  </si>
  <si>
    <t>Impairment of long-lived assets ASC 360, Property, Plant and Equipment 360 No January 31, 2020.</t>
  </si>
  <si>
    <t>Revenue [Policy Text Block]</t>
  </si>
  <si>
    <t xml:space="preserve">Revenue recognition The Company generates revenues primarily from concrete pumping services in both the U.S. and U.K. Additionally, revenue is generated from the Company’s waste management business which consists of service fees charged to customers for the delivery of its pans and containers and the disposal of the concrete waste material. The Company recognizes revenue from these businesses when all of the following criteria are met: (a) persuasive evidence of an arrangement exists, (b) the service has been performed or delivery has occurred, (c) the price is fixed or determinable, and (d) collectability is reasonably assured. The Company’s delivery terms for replacement part sales are FOB shipping point. The Company imposes and collects sales taxes concurrent with its revenue-producing transactions with customers and remits those taxes to the various governmental authorities as prescribed by the taxing jurisdictions in which it operates. The Company presents such taxes in its consolidated statement of operations on a net basis. </t>
  </si>
  <si>
    <t>Share-based Payment Arrangement [Policy Text Block]</t>
  </si>
  <si>
    <t>Stock-based compensation The Company follows ASC 718, Compensation—Stock Compensation (“ASC 718” No. 2016 09, Compensation—Stock Compensation (ASC 718</t>
  </si>
  <si>
    <t>Income Tax, Policy [Policy Text Block]</t>
  </si>
  <si>
    <t>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The Company's U.K. Operations segment files income tax returns in the U.K. and national statutes are generally open for one</t>
  </si>
  <si>
    <t>Foreign Currency Transactions and Translations Policy [Policy Text Block]</t>
  </si>
  <si>
    <t>Foreign currency translation The functional currency of Camfaud is the Pound Sterling (GBP). The assets and liabilities of the foreign subsidiaries are translated into U.S. Dollars using the period end exchange rates, and the consolidated statements of operations are translated at the average rate for the period. The resulting translation adjustments are recorded as a component of comprehensive income on the consolidated statements of comprehensive income and accumulated in other comprehensive income. The functional currency of our other subsidiaries is the United States Dollar.</t>
  </si>
  <si>
    <t>Earnings Per Share, Policy [Policy Text Block]</t>
  </si>
  <si>
    <t>Earnings per share The Company calculates earnings per share in accordance with ASC 260, Earnings per Share two two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t>
  </si>
  <si>
    <t>Business Combinations Policy [Policy Text Block]</t>
  </si>
  <si>
    <t>Business combinations The Company applies the principles provided in ASC 805, Business Combinations (“ASC 805” 805.</t>
  </si>
  <si>
    <t>Concentration Risk, Credit Risk, Policy [Policy Text Block]</t>
  </si>
  <si>
    <t>Concentrations As of January 31, 2020 October 31, 2019 two Cash balances held at financial institutions may, The Company’s customer base is dispersed across the U.S. and U.K. The Company performs ongoing evaluations of its customers’ financial condition and requires no no 10</t>
  </si>
  <si>
    <t>Note 2 - Summary of Significant Accounting Policies (Tables)</t>
  </si>
  <si>
    <t>Notes Tables</t>
  </si>
  <si>
    <t>Property, Plant and Equipment, Useful Life [Table Text Block]</t>
  </si>
  <si>
    <t xml:space="preserve"> Buildings and improvements 15 to 40 years Capital lease assets—buildings 40 years Furniture and office equipment 2 to 7 years Machinery and equipment 3 to 25 years Transportation equipment 3 to 7 years </t>
  </si>
  <si>
    <t>Note 4 - Business Combinations (Tables)</t>
  </si>
  <si>
    <t>Schedule of Recognized Identified Assets Acquired and Liabilities Assumed [Table Text Block]</t>
  </si>
  <si>
    <t xml:space="preserve"> Consideration paid: $ 129,218 Net assets acquired: Current assets $ 748 Intangible assets 45,500 Property and equipment 56,467 Liabilities assumed (63 ) Total net assets acquired 102,652 Goodwill $ 26,566 Consideration paid: Cash $ 445,386 Fair value of rollover equity 164,908 Net working capital adjustment 4,050 Total consideration paid $ 614,344 Net assets acquired: Current assets $ 48,912 Intangible assets 208,063 Property and equipment 219,467 Liabilities assumed (110,245 ) Total net assets acquired 366,197 Goodwill $ 248,147 </t>
  </si>
  <si>
    <t>Business Acquisition, Pro Forma Information [Table Text Block]</t>
  </si>
  <si>
    <t xml:space="preserve"> (in thousands) Three Months Ended January 31, 2020 Three Months Ended January 31, 2019 Revenue $ 73,939 $ 24,396 Pro forma revenue adjustments by Business Combination Capital - 12,383 CPH - 33,970 Total pro forma revenue $ 73,939 $ 70,749 Three Months Ended January 31, 2020 Three Months Ended January 31, 2019 Net loss $ (2,746 ) $ (22,575 ) Pro forma net income adjustments by Business Combination Capital - 1,310 CPH - (3,630 ) Total pro forma net loss $ (2,746 ) $ (24,895 )</t>
  </si>
  <si>
    <t>Note 5 - Fair Value Measurement (Tables)</t>
  </si>
  <si>
    <t>Fair Value, Liabilities Measured on Recurring and Nonrecurring Basis [Table Text Block]</t>
  </si>
  <si>
    <t xml:space="preserve"> January 31, October 31, 2020 2019 (in thousands) Carrying Value Fair Value Carrying Value Fair Value Term loans $ 396,871 $ 395,631 $ 402,094 $ 394,052 Capital lease obligations 546 546 568 568 </t>
  </si>
  <si>
    <t>Note 6 - Prepaid Expenses and Other Current Assets (Tables)</t>
  </si>
  <si>
    <t>Deferred Costs, Capitalized, Prepaid, and Other Assets Disclosure [Table Text Block]</t>
  </si>
  <si>
    <t xml:space="preserve"> January 31, October 31, (in thousands) 2020 2019 Prepaid insurance $ 6,031 $ 1,416 Prepaid licenses and deposits 647 528 Prepaid rent 485 485 Other prepaids 1,197 949 Total prepaid expenses and other current assets $ 8,360 $ 3,378 </t>
  </si>
  <si>
    <t>Note 7 - Property, Plant and Equipment (Tables)</t>
  </si>
  <si>
    <t>Property, Plant and Equipment [Table Text Block]</t>
  </si>
  <si>
    <t xml:space="preserve"> January 31, October 31, (in thousands) 2020 2019 Land, building and improvements $ 26,475 $ 26,085 Capital leases—land and buildings 828 828 Machinery and equipment 303,914 295,741 Transportation equipment 2,239 2,223 Furniture and office equipment 1,013 1,209 334,469 326,086 Less accumulated depreciation (23,493 ) (18,671 ) Property, plant and equipment, net $ 310,976 $ 307,415 </t>
  </si>
  <si>
    <t>Note 8 - Goodwill and Intangible Assets (Tables)</t>
  </si>
  <si>
    <t>Schedule of Finite-Lived Intangible Assets [Table Text Block]</t>
  </si>
  <si>
    <t xml:space="preserve"> January 31, October 31, 2020 2019 Gross Foreign Currency Net Gross Foreign Currency Net Carrying Accumulated Translation Carrying Carrying Accumulated Translation Carrying (in thousands) Value Amortization Adjustment Amount Value Amortization Adjustment Amount Customer relationship $ 194,015 $ (40,307 ) $ (156 ) $ 153,552 $ 193,594 $ (31,861 ) $ (62 ) $ 161,671 Trade name 5,542 (620 ) (19 ) 4,903 5,434 (483 ) (7 ) 4,944 Trade name (indefinite life) 55,500 - - 55,500 55,500 - - 55,500 Noncompete agreements 200 (32 ) - 168 200 (22 ) - 178 Total intangibles $ 255,257 $ (40,959 ) $ (175 ) $ 214,123 $ 254,728 $ (32,366 ) $ (69 ) $ 222,293 </t>
  </si>
  <si>
    <t>Schedule of Finite-Lived Intangible Assets, Future Amortization Expense [Table Text Block]</t>
  </si>
  <si>
    <t xml:space="preserve"> (in thousands) 2020 (excluding the period from November 1, 2019 to January 31, 2020) $ 24,880 2021 26,918 2022 21,661 2023 17,219 2024 13,831 Thereafter 54,114 Total $ 158,623 </t>
  </si>
  <si>
    <t>Schedule of Goodwill [Table Text Block]</t>
  </si>
  <si>
    <t xml:space="preserve"> (in thousands) U.S. Concrete Pumping U.K. Operations U.S. Concrete Waste Mana gement Services Corporate Total Balance at October 31, 2019 $ 185,782 $ 41,173 $ 49,133 $ - $ 276,088 Measurement-period adjustments 200 - - - 200 Foreign currency translation - 814 - - 814 Balance at January 31, 2020 $ 185,982 $ 41,987 $ 49,133 $ - $ 277,102 </t>
  </si>
  <si>
    <t>Note 9 - Long Term Debt and Revolving Lines of Credit (Tables)</t>
  </si>
  <si>
    <t>Schedule of Maturities of Long-term Debt [Table Text Block]</t>
  </si>
  <si>
    <t xml:space="preserve"> (in thousands) 2020 (excluding the period from November 1, 2019 to January 31, 2020) $ 15,666 2021 20,888 2022 20,888 2023 20,888 2024 20,888 Thereafter 297,653 Total $ 396,871 </t>
  </si>
  <si>
    <t>Schedule of Debt [Table Text Block]</t>
  </si>
  <si>
    <t xml:space="preserve"> January 31, October 31, (in thousands) 2020 2019 Short term portion of term loan $ 20,888 $ 20,888 Long term portion of term loan 375,983 381,206 Total term loan 396,871 402,094 Less unamortized deferred financing costs (19,284 ) (20,268 ) Total debt $ 377,587 $ 381,826 </t>
  </si>
  <si>
    <t>Note 10 - Accrued Payroll and Payroll Expenses (Tables)</t>
  </si>
  <si>
    <t>Schedule of Accrued Payroll and Expenses [Table Text Block]</t>
  </si>
  <si>
    <t xml:space="preserve"> January 31, October 31, (in thousands) 2020 2019 Accrued vacation $ 3,279 $ 4,638 Accrued bonus 1,091 3,177 Other accrued 1,422 1,362 Total accrued payroll and payroll expenses $ 5,792 $ 9,177 </t>
  </si>
  <si>
    <t>Note 11 - Accrued Expenses and Other Current Liabilities (Tables)</t>
  </si>
  <si>
    <t>Schedule of Accrued Liabilities [Table Text Block]</t>
  </si>
  <si>
    <t xml:space="preserve"> January 31, October 31, (in thousands) 2020 2019 Accrued insurance $ 5,420 $ 6,105 Accrued interest 280 3,049 Accrued equipment purchases 4,593 15,343 Accrued sales and use tax 311 311 Accrued property taxes 500 915 Accrued professional fees 1,663 1,729 Other 1,565 654 Total accrued expenses and other liabilities $ 14,332 $ 28,106 </t>
  </si>
  <si>
    <t>Note 13 - Commitments and Contingencies (Tables)</t>
  </si>
  <si>
    <t>Schedule of Deductibles for General and Workers' Compensation Liability [Table Text Block]</t>
  </si>
  <si>
    <t xml:space="preserve"> Deductible General liability $ 250,000 General liability (in the case of accident and driver has completed NationsBuilders Insurance Services driver training) $ 125,000 Automobile $ 100,000 Workers' compensation $ 250,000 </t>
  </si>
  <si>
    <t>Note 15 - Stock-based Compensation (Tables)</t>
  </si>
  <si>
    <t>Share-based Payment Arrangement, Activity [Table Text Block]</t>
  </si>
  <si>
    <t xml:space="preserve"> Location Type of Award Shares Awarded Fair Value of Awards Per Share Total Fair Value of Awards Date Expense will be Recognized Through (Straight-Line Basis) U.S. Time Based Only 1,156,630 $ 6.67 $ 7,714,722 12/6/2023 U.S. $13 Market/Time- Based 1,543,044 $ 4.47 $ 6,904,032 5/4/2024 U.S. $16 Market/Time- Based 1,543,044 $ 3.85 $ 5,940,038 8/27/2024 U.S. $19 Market/Time- Based 1,543,091 $ 3.34 $ 5,149,194 11/19/2024 U.S. Time Based Only 25,000 $ 4.05 $ 101,250 12/6/2023 U.S. $13 Market/Time- Based 25,000 $ 2.72 $ 67,919 5/4/2024 U.S. $16 Market/Time- Based 25,000 $ 2.34 $ 58,436 8/27/2024 U.S. $19 Market/Time- Based 25,000 $ 2.03 $ 50,654 11/19/2024 U.K. Time Based Only 164,744 $ 6.67 $ 1,098,842 12/6/2023 U.K. $13 Market/Time- Based 238,808 $ 4.46 $ 1,066,272 5/4/2024 U.K. $16 Market/Time- Based 238,808 $ 3.84 $ 917,096 8/27/2024 U.K. $19 Market/Time- Based 238,833 $ 3.33 $ 794,772 11/19/2024 Total 6,767,002 $ 29,863,227 </t>
  </si>
  <si>
    <t>Note 16 - Earnings Per Share (Tables)</t>
  </si>
  <si>
    <t>Schedule of Earnings Per Share, Basic and Diluted [Table Text Block]</t>
  </si>
  <si>
    <t xml:space="preserve"> Successor (in thousands, except share and per share amounts) Three Months Ended January 31, 2020 December 6, 2018 through January 31, 2019 Net loss (numerator): Net loss attributable to Concrete Pumping Holdings, Inc. $ (2,746 ) $ (3,630 ) Less: Undistributed earnings allocated to participating securities - - Less: Accretion of liquidation preference on preferred stock (473 ) (269 ) Net loss attributable to common stockholders (numerator for basic earnings per share) $ (3,219 ) $ (3,899 ) Weighted average shares (denominator): Weighted average shares - basic 52,629,214 28,847,707 Weighted average shares - diluted 52,629,214 28,847,707 Basic loss per share $ (0.06 ) $ (0.14 ) Diluted loss per share $ (0.06 ) $ (0.14 ) Predecessor (in thousands, except share and per share amounts) November 1, 2018 through December 5, 2018 Net loss (numerator): Net loss income attributable to Concrete Pumping Holdings, Inc. $ (22,575 ) Less: Accretion of liquidation preference on preferred stock (126 ) Less: Undistributed earnings allocated to preferred shares - Net (loss) available to common shareholders $ (22,701 ) Weighted average shares (denominator): Weighted average shares - basic 7,576,289 Weighted average shares - diluted 7,576,289 Antidilutive stock options 932,746 Basic loss per share $ (3.00 ) Diluted loss per share $ (3.00 )</t>
  </si>
  <si>
    <t>Note 17 - Segment Reporting (Tables)</t>
  </si>
  <si>
    <t>Schedule of Segment Reporting Information, by Segment [Table Text Block]</t>
  </si>
  <si>
    <t xml:space="preserve"> Successor Predecessor (in thousands) Three Months Ended January 31, 2020 December 6, 2018 through January 31, 2019 November 1, 2018 through December 5, 2018 Revenue U.S. Concrete Pumping $ 55,105 $ 24,067 $ 16,659 U.K. Operations 10,685 5,815 5,143 U.S. Concrete Waste Management Services 8,283 4,088 2,628 Corporate 625 - 242 Intersegment (759 ) - (276 ) $ 73,939 $ 33,970 $ 24,396 Income (loss) before income taxes U.S. Concrete Pumping $ (3,874 ) $ (4,424 ) $ (27,354 ) U.K. Operations (1,008 ) (1,963 ) 207 U.S. Concrete Waste Management Services 571 (291 ) 225 Corporate 418 283 155 $ (3,893 ) $ (6,395 ) $ (26,767 ) Successor Predecessor (in thousands) Three Months Ended January 31, 2020 December 6, 2018 through January 31, 2019 November 1, 2018 through December 5, 2018 EBITDA U.S. Concrete Pumping $ 14,862 $ 5,536 $ (24,565 ) U.K. Operations 1,958 133 1,587 U.S. Concrete Waste Management Services 3,250 1,581 388 Corporate 625 321 180 $ 20,695 $ 7,571 $ (22,410 ) Consolidated EBITDA reconciliation Net loss $ (2,746 ) $ (3,630 ) $ (22,575 ) Interest expense, net 9,503 5,592 1,644 Income tax benefit (1,147 ) (2,765 ) (4,192 ) Depreciation and amortization 15,085 8,374 2,713 EBITDA $ 20,695 $ 7,571 $ (22,410 ) Successor Predecessor (in thousands) Three Months Ended January 31, 2020 December 6, 2018 through January 31, 2019 November 1, 2018 through December 5, 2018 Depreciation and amortization U.S. Concrete Pumping $ 10,004 $ 4,826 $ 1,635 U.K. Operations 2,195 1,638 890 U.S. Concrete Waste Management Services 2,679 1,872 163 Corporate 207 38 25 $ 15,085 $ 8,374 $ 2,713 Interest expense, net U.S. Concrete Pumping $ (8,732 ) $ (5,134 ) $ (1,154 ) U.K. Operations (771 ) (458 ) (490 ) U.S. Concrete Waste Management Services - - - Corporate - - - $ (9,503 ) $ (5,592 ) $ (1,644 ) Transaction costs including transaction-related debt extinguishment Corporate $ - $ - $ 30,562 $ - $ - $ 30,562 </t>
  </si>
  <si>
    <t>Reconciliation of Assets from Segment to Consolidated [Table Text Block]</t>
  </si>
  <si>
    <t xml:space="preserve"> January 31, October 31, (in thousands) 2020 2019 Total Assets U.S. Concrete Pumping $ 637,189 $ 637,384 U.K. Operations 145,148 138,435 U.S. Concrete Waste Management Services 137,525 137,646 Corporate 24,483 24,223 Intersegment (80,333 ) (66,323 ) $ 864,012 $ 871,365 </t>
  </si>
  <si>
    <t>Schedule of Revenue from External Customers and Long-Lived Assets, by Geographical Areas [Table Text Block]</t>
  </si>
  <si>
    <t xml:space="preserve"> Successor Predecessor (in thousands) Three Months Ended January 31, 2020 December 6, 2018 through January 31, 2019 November 1, 2018 through December 5, 2018 Revenues U.S. $ 63,254 $ 28,155 $ 19,253 U.K. 10,685 5,815 5,143 $ 73,939 $ 33,970 $ 24,396 January 31, October 31, (in thousands) 2020 2019 Long Lived Assets U.S. $ 266,245 $ 263,363 U.K. 44,731 44,052 $ 310,976 $ 307,415 </t>
  </si>
  <si>
    <t>Note 1 - Organization and Description of Business (Details Textual)</t>
  </si>
  <si>
    <t>Brundage-Bone [Member]</t>
  </si>
  <si>
    <t>Number of Stores</t>
  </si>
  <si>
    <t>Number of States in which Entity Operates</t>
  </si>
  <si>
    <t>Camfaud [Member]</t>
  </si>
  <si>
    <t>Note 2 - Summary of Significant Accounting Policies (Details Textual) $ in Thousands</t>
  </si>
  <si>
    <t>Jan. 31, 2020USD ($)</t>
  </si>
  <si>
    <t>Oct. 31, 2019USD ($)</t>
  </si>
  <si>
    <t>Accounts Receivable, Allowance for Credit Loss, Ending Balance</t>
  </si>
  <si>
    <t>Inventory Valuation Reserves, Ending Balance</t>
  </si>
  <si>
    <t>Impairment of Long-Lived Assets Held-for-use</t>
  </si>
  <si>
    <t>Supplier Concentration Risk [Member] | Cost of Goods and Service Benchmark [Member]</t>
  </si>
  <si>
    <t>Number of Vendors</t>
  </si>
  <si>
    <t>Note 2 - Summary of Significant Accounting Policies - Property, Plant and Equipment (Details)</t>
  </si>
  <si>
    <t>Building and Building Improvements [Member] | Minimum [Member]</t>
  </si>
  <si>
    <t>Estimated useful lives (Year)</t>
  </si>
  <si>
    <t>15 years</t>
  </si>
  <si>
    <t>Building and Building Improvements [Member] | Maximum [Member]</t>
  </si>
  <si>
    <t>40 years</t>
  </si>
  <si>
    <t>Assets Held under Capital Leases [Member]</t>
  </si>
  <si>
    <t>Furniture and Fixtures [Member] | Minimum [Member]</t>
  </si>
  <si>
    <t>2 years</t>
  </si>
  <si>
    <t>Furniture and Fixtures [Member] | Maximum [Member]</t>
  </si>
  <si>
    <t>7 years</t>
  </si>
  <si>
    <t>Machinery and Equipment [Member] | Minimum [Member]</t>
  </si>
  <si>
    <t>3 years</t>
  </si>
  <si>
    <t>Machinery and Equipment [Member] | Maximum [Member]</t>
  </si>
  <si>
    <t>25 years</t>
  </si>
  <si>
    <t>Transportation Equipment [Member] | Minimum [Member]</t>
  </si>
  <si>
    <t>Transportation Equipment [Member] | Maximum [Member]</t>
  </si>
  <si>
    <t>Note 4 - Business Combinations (Details Textual) - USD ($) $ in Thousands</t>
  </si>
  <si>
    <t>May 15, 2019</t>
  </si>
  <si>
    <t>Dec. 06, 2018</t>
  </si>
  <si>
    <t>Business Combination, Acquisition Related Costs</t>
  </si>
  <si>
    <t>Share-based Payment Arrangement, Accelerated Cost</t>
  </si>
  <si>
    <t>Capital Pumping [Member]</t>
  </si>
  <si>
    <t>Business Combination, Consideration Transferred, Total</t>
  </si>
  <si>
    <t>Business Combination, Recognized Identifiable Assets Acquired and Liabilities Assumed, Intangible Assets, Other than Goodwill, Total</t>
  </si>
  <si>
    <t>Business Combination, Recognized Identifiable Assets Acquired and Liabilities Assumed, Current Assets, Total</t>
  </si>
  <si>
    <t>Capital Pumping [Member] | Trade Names, Indefinite-lived [Member]</t>
  </si>
  <si>
    <t>Capital Pumping [Member] | Customer Relationships [Member]</t>
  </si>
  <si>
    <t>Finite-Lived Intangible Asset, Useful Life</t>
  </si>
  <si>
    <t>CPH Acquisition [Member]</t>
  </si>
  <si>
    <t>Cash Acquired from Acquisition</t>
  </si>
  <si>
    <t>Goodwill, Out of Period Adjustment</t>
  </si>
  <si>
    <t>Business Combination, Transaction Bonuses</t>
  </si>
  <si>
    <t>Business Combination, Provisional Information, Initial Accounting Incomplete, Adjustment, Financial Liabilities</t>
  </si>
  <si>
    <t>CPH Acquisition [Member] | CPH [Member]</t>
  </si>
  <si>
    <t>Business Combination, Debt Extinguishment Costs</t>
  </si>
  <si>
    <t>CPH Acquisition [Member] | Customer Relationships [Member]</t>
  </si>
  <si>
    <t>CPH Acquisition [Member] | Trade Names [Member]</t>
  </si>
  <si>
    <t>10 years</t>
  </si>
  <si>
    <t>Note 4 - Business Combinations - Preliminary Allocation of Consideration to the Assets Acquired and Liabilities Assumed (Details) - USD ($) $ in Thousands</t>
  </si>
  <si>
    <t>Cash</t>
  </si>
  <si>
    <t>Consideration paid:</t>
  </si>
  <si>
    <t>Current assets</t>
  </si>
  <si>
    <t>Intangible assets</t>
  </si>
  <si>
    <t>Property and equipment</t>
  </si>
  <si>
    <t>Liabilities assumed</t>
  </si>
  <si>
    <t>Total net assets acquired</t>
  </si>
  <si>
    <t>Total consideration paid</t>
  </si>
  <si>
    <t>[1]</t>
  </si>
  <si>
    <t>Fair value of rollover equity</t>
  </si>
  <si>
    <t>Net working capital adjustment</t>
  </si>
  <si>
    <t>Note: Cash in table above is net of $1.0 million in cash acquired</t>
  </si>
  <si>
    <t>Note 4 - Business Combinations - Pro Forma Financial Information (Details) - USD ($) $ in Thousands</t>
  </si>
  <si>
    <t>Total pro forma revenue</t>
  </si>
  <si>
    <t>Total pro forma net loss</t>
  </si>
  <si>
    <t>Pro forma revenue adjustments by Business Combination</t>
  </si>
  <si>
    <t>Pro forma net income adjustments by Business Combination</t>
  </si>
  <si>
    <t>Note 5 - Fair Value Measurement (Details Textual) - Camfaud [Member] - Earnout Payments [Member] - USD ($) $ in Millions</t>
  </si>
  <si>
    <t>Nov. 30, 2016</t>
  </si>
  <si>
    <t>Business Combination, Contingent Consideration Arrangements, Range of Outcomes, Value, High</t>
  </si>
  <si>
    <t>Business Combination, Contingent Consideration, Liability, Total</t>
  </si>
  <si>
    <t>Note 5 - Fair Value Measurement - Fair Value of Long-term Debt (Details) - USD ($) $ in Thousands</t>
  </si>
  <si>
    <t>Reported Value Measurement [Member] | Term Loan Agreement [Member]</t>
  </si>
  <si>
    <t>Debt, fair value</t>
  </si>
  <si>
    <t>Reported Value Measurement [Member] | Capital Lease Obligations [Member]</t>
  </si>
  <si>
    <t>Estimate of Fair Value Measurement [Member] | Term Loan Agreement [Member]</t>
  </si>
  <si>
    <t>Estimate of Fair Value Measurement [Member] | Capital Lease Obligations [Member]</t>
  </si>
  <si>
    <t>Note 6 - Prepaid Expenses and Other Current Assets - Prepaid Expenses and Other Current Assets (Details) - USD ($) $ in Thousands</t>
  </si>
  <si>
    <t>Prepaid insurance</t>
  </si>
  <si>
    <t>Prepaid licenses and deposits</t>
  </si>
  <si>
    <t>Prepaid rent</t>
  </si>
  <si>
    <t>Other prepaids</t>
  </si>
  <si>
    <t>Total prepaid expenses and other current assets</t>
  </si>
  <si>
    <t>Note 7 - Property, Plant and Equipment (Details Textual) - USD ($) $ in Millions</t>
  </si>
  <si>
    <t>Depreciation, Total</t>
  </si>
  <si>
    <t>Note 7 - Property, Plant and Equipment - Components of Property, Plant and Equipment (Details) - USD ($) $ in Thousands</t>
  </si>
  <si>
    <t>Less accumulated depreciation</t>
  </si>
  <si>
    <t>Land, Buildings and Improvements [Member]</t>
  </si>
  <si>
    <t>Property, plant and equipment, gross</t>
  </si>
  <si>
    <t>Machinery and Equipment [Member]</t>
  </si>
  <si>
    <t>Transportation Equipment [Member]</t>
  </si>
  <si>
    <t>Furniture and Fixtures [Member]</t>
  </si>
  <si>
    <t>Note 8 - Goodwill and Intangible Assets (Details Textual) - USD ($) $ in Thousands</t>
  </si>
  <si>
    <t>Amortization of Intangible Assets, Total</t>
  </si>
  <si>
    <t>Note 8 - Goodwill and Intangible Assets - Intangible Assets (Details) - USD ($) $ in Thousands</t>
  </si>
  <si>
    <t>12 Months Ended</t>
  </si>
  <si>
    <t>Accumulated amortization</t>
  </si>
  <si>
    <t>Net carrying amount</t>
  </si>
  <si>
    <t>Total intangibles</t>
  </si>
  <si>
    <t>Trade Names, Indefinite-lived [Member]</t>
  </si>
  <si>
    <t>Gross carrying value, indefinite</t>
  </si>
  <si>
    <t>Customer Relationships [Member]</t>
  </si>
  <si>
    <t>Gross carrying value</t>
  </si>
  <si>
    <t>Trade Names [Member]</t>
  </si>
  <si>
    <t>Noncompete Agreements [Member]</t>
  </si>
  <si>
    <t>Note 8 - Goodwill and Intangible Assets - Intangible Assets Amortization Expense (Details) $ in Thousands</t>
  </si>
  <si>
    <t>2020 (excluding the period from November 1, 2019 to January 31, 2020)</t>
  </si>
  <si>
    <t>2021</t>
  </si>
  <si>
    <t>2022</t>
  </si>
  <si>
    <t>2023</t>
  </si>
  <si>
    <t>2024</t>
  </si>
  <si>
    <t>Thereafter</t>
  </si>
  <si>
    <t>Note 8 - Goodwill and Intangible Assets - Goodwill by Reportable Segment (Details) $ in Thousands</t>
  </si>
  <si>
    <t>Balance</t>
  </si>
  <si>
    <t>Measurement-period adjustments</t>
  </si>
  <si>
    <t>Foreign currency translation</t>
  </si>
  <si>
    <t>Corporate, Non-Segment [Member]</t>
  </si>
  <si>
    <t>US Concrete Pumping [Member] | Operating Segments [Member]</t>
  </si>
  <si>
    <t>UK Concrete Pumping [Member] | Operating Segments [Member]</t>
  </si>
  <si>
    <t>Eco-Pan [Member] | Operating Segments [Member]</t>
  </si>
  <si>
    <t>Note 9 - Long Term Debt and Revolving Lines of Credit (Details Textual) - USD ($) $ in Thousands</t>
  </si>
  <si>
    <t>Apr. 30, 2018</t>
  </si>
  <si>
    <t>Aug. 31, 2014</t>
  </si>
  <si>
    <t>Sep. 30, 2017</t>
  </si>
  <si>
    <t>Oct. 31, 2018</t>
  </si>
  <si>
    <t>Oct. 02, 2017</t>
  </si>
  <si>
    <t>Jul. 31, 2017</t>
  </si>
  <si>
    <t>Long-term Debt, Total</t>
  </si>
  <si>
    <t>Long-term Debt, Gross</t>
  </si>
  <si>
    <t>Gain (Loss) on Extinguishment of Debt, before Write off of Debt Issuance Cost</t>
  </si>
  <si>
    <t>Asset Backed Revolving Credit Facility [Member]</t>
  </si>
  <si>
    <t>Long-term Line of Credit, Total</t>
  </si>
  <si>
    <t>Maximum [Member] | Asset Backed Revolving Credit Facility [Member]</t>
  </si>
  <si>
    <t>Line of Credit Facility, Unused Capacity, Commitment Fee Percentage</t>
  </si>
  <si>
    <t>0.50%</t>
  </si>
  <si>
    <t>Senior Secured Notes [Member]</t>
  </si>
  <si>
    <t>Debt Instrument, Interest Rate, Stated Percentage</t>
  </si>
  <si>
    <t>10.375%</t>
  </si>
  <si>
    <t>Proceeds from Issuance of Debt</t>
  </si>
  <si>
    <t>Repayments of Debt</t>
  </si>
  <si>
    <t>Debt Instrument, Premium Percent</t>
  </si>
  <si>
    <t>104.00%</t>
  </si>
  <si>
    <t>Debt Instrument, Unamortized Premium, Total</t>
  </si>
  <si>
    <t>Seller Notes [Member] | Former Owners of Camfaud [Member]</t>
  </si>
  <si>
    <t>Debt Instrument, Face Amount</t>
  </si>
  <si>
    <t>5.00%</t>
  </si>
  <si>
    <t>Seller Notes [Member] | Former Owners of Reilly [Member]</t>
  </si>
  <si>
    <t>Term Loan Agreement [Member]</t>
  </si>
  <si>
    <t>Line of Credit Facility, Maximum Borrowing Capacity</t>
  </si>
  <si>
    <t>Asset Backed Revolving Credit Facility [Member] | Minimum [Member]</t>
  </si>
  <si>
    <t>0.25%</t>
  </si>
  <si>
    <t>Asset Backed Revolving Credit Facility [Member] | Standby Letters of Credit [Member]</t>
  </si>
  <si>
    <t>Asset Backed Revolving Credit Facility [Member] | Other Loan Borrowings [Member]</t>
  </si>
  <si>
    <t>Revolving Credit Facility [Member]</t>
  </si>
  <si>
    <t>The UK Revolver [Member]</t>
  </si>
  <si>
    <t>Debt Instrument, Basis Spread on Variable Rate</t>
  </si>
  <si>
    <t>2.00%</t>
  </si>
  <si>
    <t>Base Rate [Member] | Asset Backed Revolving Credit Facility [Member] | Other Loan Borrowings [Member]</t>
  </si>
  <si>
    <t>1.25%</t>
  </si>
  <si>
    <t>London Interbank Offered Rate (LIBOR) [Member] | Asset Backed Revolving Credit Facility [Member] | Other Loan Borrowings [Member]</t>
  </si>
  <si>
    <t>2.25%</t>
  </si>
  <si>
    <t>Proceeds from Issuance of Long-term Debt, Total</t>
  </si>
  <si>
    <t>Term Loan Agreement [Member] | Eurodollar [Member]</t>
  </si>
  <si>
    <t>6.00%</t>
  </si>
  <si>
    <t>Term Loan Agreement [Member] | Base Rate [Member]</t>
  </si>
  <si>
    <t>Average Excess Availability, Tranche One [Member] | Revolving Credit Facility [Member]</t>
  </si>
  <si>
    <t>Line of Credit Facility, Quarterly Average Excess Availability, Percent</t>
  </si>
  <si>
    <t>66.67%</t>
  </si>
  <si>
    <t>Average Excess Availability, Tranche One [Member] | London Interbank Offered Rate (LIBOR) [Member] | Revolving Credit Facility [Member]</t>
  </si>
  <si>
    <t>Average Excess Availability, Tranche Two [Member] | Revolving Credit Facility [Member] | Minimum [Member]</t>
  </si>
  <si>
    <t>33.33%</t>
  </si>
  <si>
    <t>Average Excess Availability, Tranche Two [Member] | Revolving Credit Facility [Member] | Maximum [Member]</t>
  </si>
  <si>
    <t>Average Excess Availability, Tranche Two [Member] | London Interbank Offered Rate (LIBOR) [Member] | Revolving Credit Facility [Member]</t>
  </si>
  <si>
    <t>Average Excess Availability, Tranche Three [Member] | Revolving Credit Facility [Member]</t>
  </si>
  <si>
    <t>Average Excess Availability, Tranche Three [Member] | London Interbank Offered Rate (LIBOR) [Member] | Revolving Credit Facility [Member]</t>
  </si>
  <si>
    <t>2.50%</t>
  </si>
  <si>
    <t>Transferred From the Revolver Balance to a 3-month Line of Credit [Member] | Revolving Credit Facility [Member]</t>
  </si>
  <si>
    <t>Note 9 - Long Term Debt and Revolving Lines of Credit - Future Amortization Expense (Details) - USD ($) $ in Thousands</t>
  </si>
  <si>
    <t>Note 9 - Long Term Debt and Revolving Lines of Credit - Long-term Debt (Details) - USD ($) $ in Thousands</t>
  </si>
  <si>
    <t>Long term portion of term loan</t>
  </si>
  <si>
    <t>Total term loan</t>
  </si>
  <si>
    <t>Less unamortized deferred financing costs</t>
  </si>
  <si>
    <t>Total debt</t>
  </si>
  <si>
    <t>Term Loan [Member]</t>
  </si>
  <si>
    <t>Short term portion of term loan</t>
  </si>
  <si>
    <t>Note 10 - Accrued Payroll and Payroll Expenses - Accrued Payroll and Expenses (Details) - USD ($) $ in Thousands</t>
  </si>
  <si>
    <t>Accrued vacation</t>
  </si>
  <si>
    <t>Accrued bonus</t>
  </si>
  <si>
    <t>Other accrued</t>
  </si>
  <si>
    <t>Total accrued payroll and payroll expenses</t>
  </si>
  <si>
    <t>Note 11 - Accrued Expenses and Other Current Liabilities - Accrued Expenses and Other Current Liabilities (Details) - USD ($) $ in Thousands</t>
  </si>
  <si>
    <t>Accrued insurance</t>
  </si>
  <si>
    <t>Accrued interest</t>
  </si>
  <si>
    <t>Accrued equipment purchases</t>
  </si>
  <si>
    <t>Accrued sales and use tax</t>
  </si>
  <si>
    <t>Accrued property taxes</t>
  </si>
  <si>
    <t>Accrued professional fees</t>
  </si>
  <si>
    <t>Other</t>
  </si>
  <si>
    <t>Total accrued expenses and other liabilities</t>
  </si>
  <si>
    <t>Note 12 - Income Taxes (Details Textual) - USD ($) $ in Thousands</t>
  </si>
  <si>
    <t>Income Tax Expense (Benefit), Total</t>
  </si>
  <si>
    <t>Income (Loss) from Continuing Operations before Income Taxes, Noncontrolling Interest, Total</t>
  </si>
  <si>
    <t>Effective Income Tax Rate Reconciliation, Percent, Total</t>
  </si>
  <si>
    <t>15.70%</t>
  </si>
  <si>
    <t>43.20%</t>
  </si>
  <si>
    <t>29.50%</t>
  </si>
  <si>
    <t>Effective Income Tax Rate Reconciliation, Nondeductible Expense, Amount, Total</t>
  </si>
  <si>
    <t>Effective Income Tax Rate Reconciliation, Foreign Income Tax Rate Differential, Amount</t>
  </si>
  <si>
    <t>Deferred Tax Assets, Net, Total</t>
  </si>
  <si>
    <t>Unrecognized Tax Benefits, Ending Balance</t>
  </si>
  <si>
    <t>Foreign Tax Authority [Member]</t>
  </si>
  <si>
    <t>Tax Credit Carryforward, Valuation Allowance</t>
  </si>
  <si>
    <t>Her Majesty's Revenue and Customs (HMRC) [Member]</t>
  </si>
  <si>
    <t>Effective Income Tax Rate Reconciliation, Foreign Income Tax Rate Differential, Percent</t>
  </si>
  <si>
    <t>19.00%</t>
  </si>
  <si>
    <t>17.00%</t>
  </si>
  <si>
    <t>Note 13 - Commitments and Contingencies (Details Textual) - USD ($) $ in Millions</t>
  </si>
  <si>
    <t>Letters of Credit Outstanding, Amount</t>
  </si>
  <si>
    <t>Standby Letters of Credit [Member]</t>
  </si>
  <si>
    <t>Bank Account to Facilitate Administration of Claims [Member]</t>
  </si>
  <si>
    <t>Restricted Cash, Total</t>
  </si>
  <si>
    <t>Accrued Liabilities and Other Liabilities [Member]</t>
  </si>
  <si>
    <t>Self-insurance, Accrued Expenses for Claims Incurred But Not Reported and Estimated Losses Reported</t>
  </si>
  <si>
    <t>Self-insurance, Accrued Expenses for Health Claims Incurred But Not Reoprted</t>
  </si>
  <si>
    <t>Note 13 - Commitments and Contingencies - Deductibles for General and Worker's Compensation Liability (Details)</t>
  </si>
  <si>
    <t>General liability</t>
  </si>
  <si>
    <t>General liability (in the case of accident and driver has completed NationsBuilders Insurance Services driver training)</t>
  </si>
  <si>
    <t>Automobile</t>
  </si>
  <si>
    <t>Workers' compensation</t>
  </si>
  <si>
    <t>Note 14 - Stockholders' Equity (Details Textual) $ / shares in Units, $ in Thousands</t>
  </si>
  <si>
    <t>Jun. 06, 2019$ / sharesshares</t>
  </si>
  <si>
    <t>May 14, 2019USD ($)$ / sharesshares</t>
  </si>
  <si>
    <t>Apr. 29, 2019shares</t>
  </si>
  <si>
    <t>Apr. 26, 2019shares</t>
  </si>
  <si>
    <t>Apr. 01, 2019</t>
  </si>
  <si>
    <t>Dec. 06, 2018USD ($)$ / sharesshares</t>
  </si>
  <si>
    <t>Jan. 31, 2019USD ($)</t>
  </si>
  <si>
    <t>Jan. 31, 2020USD ($)$ / sharesshares</t>
  </si>
  <si>
    <t>Apr. 30, 2019USD ($)</t>
  </si>
  <si>
    <t>Oct. 31, 2019$ / sharesshares</t>
  </si>
  <si>
    <t>Stock Redeemed or Called During Period, Value | $</t>
  </si>
  <si>
    <t>Common Stock, Shares Authorized</t>
  </si>
  <si>
    <t>Common Stock, Par or Stated Value Per Share | $ / shares</t>
  </si>
  <si>
    <t>Preferred Stock, Shares Authorized</t>
  </si>
  <si>
    <t>Preferred Stock, Par or Stated Value Per Share | $ / shares</t>
  </si>
  <si>
    <t>Common Stock, Shares, Issued, Total</t>
  </si>
  <si>
    <t>Class of Warrant or Right, Number of Securities Called by Warrants or Rights</t>
  </si>
  <si>
    <t>Class of Warrant or Right, Number of Securities Called by Each Warrant or Right</t>
  </si>
  <si>
    <t>Class of Warrant or Right, Exercise Price of Warrants or Rights | $ / shares</t>
  </si>
  <si>
    <t>Preferred Stock, Shares Outstanding, Ending Balance</t>
  </si>
  <si>
    <t>Proceeds from Issuance of Common Stock | $</t>
  </si>
  <si>
    <t>Convertible Preferred Stock, Shares Issued upon Conversion</t>
  </si>
  <si>
    <t>Convertible Preferred Stock, Additional Cumulative Amount, Accrue Annual Rate</t>
  </si>
  <si>
    <t>7.00%</t>
  </si>
  <si>
    <t>Convertible Preferred Stock, Convertible, Stock Price Trigger | $ / shares</t>
  </si>
  <si>
    <t>Debt Instrument, Consecutive Period</t>
  </si>
  <si>
    <t>30 days</t>
  </si>
  <si>
    <t>Par Value of Warrant in APIC | $</t>
  </si>
  <si>
    <t>Stock Issued During Period, Value, Issued in Exchange for Warrant | $</t>
  </si>
  <si>
    <t>Common Stock, Shares, Outstanding, Ending Balance</t>
  </si>
  <si>
    <t>Adjustment to Equity Related to Issuance of Shares in Exchange for Warrants | $</t>
  </si>
  <si>
    <t>Public Warrants [Member]</t>
  </si>
  <si>
    <t>Number of Shares Issued in Exchange for Warrants</t>
  </si>
  <si>
    <t>Class of Warrant or Right, Outstanding</t>
  </si>
  <si>
    <t>Warrant Exchange for Common Stock, Exchange Ratio</t>
  </si>
  <si>
    <t>Numer of Warrants Tendered for Exchange</t>
  </si>
  <si>
    <t>Private Warrants [Member]</t>
  </si>
  <si>
    <t>Public Offering [Member]</t>
  </si>
  <si>
    <t>Stock Issued During Period, Shares, New Issues</t>
  </si>
  <si>
    <t>Shares Issued, Price Per Share | $ / shares</t>
  </si>
  <si>
    <t>Public Offering [Member] | Directors, Officers, Stockholders [Member]</t>
  </si>
  <si>
    <t>Percentage of Shares Issued</t>
  </si>
  <si>
    <t>25.00%</t>
  </si>
  <si>
    <t>Stock Redeemed or Called During Period, Shares</t>
  </si>
  <si>
    <t>Series A Preferred Stock [Member]</t>
  </si>
  <si>
    <t>Preferred Stock, Dividend Rate, Percentage</t>
  </si>
  <si>
    <t>0.00%</t>
  </si>
  <si>
    <t>Note 15 - Stock-based Compensation (Details Textual) - USD ($) $ / shares in Units, $ in Millions</t>
  </si>
  <si>
    <t>11 Months Ended</t>
  </si>
  <si>
    <t>Equivalent Vested Options Rolled Forward from Predecessor to Successor</t>
  </si>
  <si>
    <t>Share-based Payment Arrangement, Option, Exercise Price Range, Lower Range Limit</t>
  </si>
  <si>
    <t>Share-based Payment Arrangement, Option, Exercise Price Range, Upper Range Limit</t>
  </si>
  <si>
    <t>Share-based Compensation Arrangement by Share-based Payment Award, Options, Outstanding, Number, Ending Balance</t>
  </si>
  <si>
    <t>Time Based Only [Member]</t>
  </si>
  <si>
    <t>Share-based Compensation Arrangement by Share-based Payment Award, Award Vesting Period</t>
  </si>
  <si>
    <t>5 years</t>
  </si>
  <si>
    <t>The $13 Market/Time- Based [Member] | Closing Price of $13.00 for 30 Consecutive Days [Member]</t>
  </si>
  <si>
    <t>Share-based Compensation Arrangement by Share-based Payment Award, Award Vesting Rights, Percentage</t>
  </si>
  <si>
    <t>33.30%</t>
  </si>
  <si>
    <t>The $16 Market/Time- Based [Member] | Closing Price of $16.00 for 30 Consecutive Days [Member]</t>
  </si>
  <si>
    <t>The $19 Market/Time- Based [Member] | Closing Price of $19.00 for 30 Consecutive Days [Member]</t>
  </si>
  <si>
    <t>The 2018 Omnibus Incentive Plan [Member]</t>
  </si>
  <si>
    <t>Share-based Payment Arrangement, Expense</t>
  </si>
  <si>
    <t>The 2018 Omnibus Incentive Plan [Member] | UNITED KINGDOM</t>
  </si>
  <si>
    <t>Share-based Compensation Arrangement by Share-based Payment Award, Options, Outstanding, Weighted Average Exercise Price, Ending Balance</t>
  </si>
  <si>
    <t>Note 15 - Stock-based Compensation - Summary of Awards Granted (Details)</t>
  </si>
  <si>
    <t>Oct. 31, 2019USD ($)$ / sharesshares</t>
  </si>
  <si>
    <t>UNITED STATES | Time Based Only [Member] | Share-based Payment Arrangement, Tranche One [Member]</t>
  </si>
  <si>
    <t>Shares Awarded (in shares) | shares</t>
  </si>
  <si>
    <t>Individual Fair Value of Awards (in dollars per share) | $ / shares</t>
  </si>
  <si>
    <t>Total Fair Value of Awards | $</t>
  </si>
  <si>
    <t>UNITED STATES | Time Based Only [Member] | Share-based Payment Arrangement, Tranche Two [Member]</t>
  </si>
  <si>
    <t>UNITED STATES | The $13 Market/Time- Based [Member] | Share-based Payment Arrangement, Tranche One [Member]</t>
  </si>
  <si>
    <t>UNITED STATES | The $13 Market/Time- Based [Member] | Share-based Payment Arrangement, Tranche Two [Member]</t>
  </si>
  <si>
    <t>UNITED STATES | The $16 Market/Time- Based [Member] | Share-based Payment Arrangement, Tranche One [Member]</t>
  </si>
  <si>
    <t>UNITED STATES | The $16 Market/Time- Based [Member] | Share-based Payment Arrangement, Tranche Two [Member]</t>
  </si>
  <si>
    <t>UNITED STATES | The $19 Market/Time- Based [Member] | Share-based Payment Arrangement, Tranche One [Member]</t>
  </si>
  <si>
    <t>UNITED STATES | The $19 Market/Time- Based [Member] | Share-based Payment Arrangement, Tranche Two [Member]</t>
  </si>
  <si>
    <t>UNITED KINGDOM</t>
  </si>
  <si>
    <t>UNITED KINGDOM | Time Based Only [Member]</t>
  </si>
  <si>
    <t>UNITED KINGDOM | The $13 Market/Time- Based [Member]</t>
  </si>
  <si>
    <t>UNITED KINGDOM | The $16 Market/Time- Based [Member]</t>
  </si>
  <si>
    <t>UNITED KINGDOM | The $19 Market/Time- Based [Member]</t>
  </si>
  <si>
    <t>Note 16 - Earnings Per Share (Details Textual)</t>
  </si>
  <si>
    <t>Dec. 05, 2018shares</t>
  </si>
  <si>
    <t>Jan. 31, 2020$ / sharesshares</t>
  </si>
  <si>
    <t>Dec. 06, 2018$ / shares</t>
  </si>
  <si>
    <t>Antidilutive Securities Excluded from Computation of Earnings Per Share, Amount</t>
  </si>
  <si>
    <t>Dividends, Common Stock, Ratio</t>
  </si>
  <si>
    <t>Warrant [Member]</t>
  </si>
  <si>
    <t>Unvested Stock Awards [Member]</t>
  </si>
  <si>
    <t>Unvested Stock Options [Member]</t>
  </si>
  <si>
    <t>Vested Stock Options [Member]</t>
  </si>
  <si>
    <t>Series A Preferred Stocks [Member]</t>
  </si>
  <si>
    <t>Note 16 - Earnings Per Share - Calculation of Basic and Diluted EPS (Details) - USD ($) $ / shares in Units, $ in Thousands</t>
  </si>
  <si>
    <t>Net loss attributable to Concrete Pumping Holdings, Inc.</t>
  </si>
  <si>
    <t>Net loss attributable to common stockholders (numerator for basic earnings per share)</t>
  </si>
  <si>
    <t>Weighted average shares - basic (in shares)</t>
  </si>
  <si>
    <t>Weighted average shares - diluted (in shares)</t>
  </si>
  <si>
    <t>Basic loss per share (in dollars per share)</t>
  </si>
  <si>
    <t>Diluted loss per share (in dollars per share)</t>
  </si>
  <si>
    <t>Less: Accretion of liquidation preference on preferred stock</t>
  </si>
  <si>
    <t>Less: Undistributed earnings allocated to preferred shares</t>
  </si>
  <si>
    <t>Antidilutive stock options (in shares)</t>
  </si>
  <si>
    <t>Note 17 - Segment Reporting - Operating Information (Details) - USD ($) $ in Thousands</t>
  </si>
  <si>
    <t>(Loss) income before income taxes</t>
  </si>
  <si>
    <t>EBITDA</t>
  </si>
  <si>
    <t>Depreciation and amortization</t>
  </si>
  <si>
    <t>Intersegment Eliminations [Member]</t>
  </si>
  <si>
    <t>UK Concrete Pumping [Member]</t>
  </si>
  <si>
    <t>US Concrete Waste Management Services [Member]</t>
  </si>
  <si>
    <t>US Concrete Waste Management Services [Member] | Operating Segments [Member]</t>
  </si>
  <si>
    <t>Note 17 - Segment Reporting - Total Assets by Segment (Details) - USD ($) $ in Thousands</t>
  </si>
  <si>
    <t>Note 17 - Segment Reporting - Revenue and Long-Lived Assets by Geographical Areas (Details) - USD ($) $ in Thousands</t>
  </si>
  <si>
    <t>Long Lived Assets</t>
  </si>
  <si>
    <t>UNITED STATES</t>
  </si>
  <si>
    <t>Note 18 - Related Party Transaction (Details Textual) - PGP Advisors, LLC [Member] - Management Services Agreement [Member] - USD ($) $ in Thousands</t>
  </si>
  <si>
    <t>Sep. 01, 2019</t>
  </si>
  <si>
    <t>Aug. 31, 2019</t>
  </si>
  <si>
    <t>Related Party Transaction, Amounts of Transaction, Annual Fee</t>
  </si>
  <si>
    <t>Related Party Transaction, Selling, General and Administrative Expenses from Transactions with Related Par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16</v>
      </c>
    </row>
    <row r="14" spans="1:3">
      <c r="A14" s="4" t="s">
        <v>23</v>
      </c>
      <c r="C14" s="5" t="n">
        <v>58221934</v>
      </c>
    </row>
    <row r="15" spans="1:3">
      <c r="A15" s="4" t="s">
        <v>24</v>
      </c>
      <c r="B15" s="4" t="s">
        <v>20</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20</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636</v>
      </c>
      <c r="C3" s="6" t="n">
        <v>7473</v>
      </c>
    </row>
    <row r="4" spans="1:3">
      <c r="A4" s="4" t="s">
        <v>40</v>
      </c>
      <c r="B4" s="5" t="n">
        <v>40911</v>
      </c>
      <c r="C4" s="5" t="n">
        <v>45957</v>
      </c>
    </row>
    <row r="5" spans="1:3">
      <c r="A5" s="4" t="s">
        <v>41</v>
      </c>
      <c r="B5" s="5" t="n">
        <v>5827</v>
      </c>
      <c r="C5" s="5" t="n">
        <v>5254</v>
      </c>
    </row>
    <row r="6" spans="1:3">
      <c r="A6" s="4" t="s">
        <v>42</v>
      </c>
      <c r="B6" s="5" t="n">
        <v>1376</v>
      </c>
      <c r="C6" s="5" t="n">
        <v>697</v>
      </c>
    </row>
    <row r="7" spans="1:3">
      <c r="A7" s="4" t="s">
        <v>43</v>
      </c>
      <c r="B7" s="5" t="n">
        <v>8360</v>
      </c>
      <c r="C7" s="5" t="n">
        <v>3378</v>
      </c>
    </row>
    <row r="8" spans="1:3">
      <c r="A8" s="4" t="s">
        <v>44</v>
      </c>
      <c r="B8" s="5" t="n">
        <v>59110</v>
      </c>
      <c r="C8" s="5" t="n">
        <v>62759</v>
      </c>
    </row>
    <row r="9" spans="1:3">
      <c r="A9" s="4" t="s">
        <v>45</v>
      </c>
      <c r="B9" s="5" t="n">
        <v>310976</v>
      </c>
      <c r="C9" s="5" t="n">
        <v>307415</v>
      </c>
    </row>
    <row r="10" spans="1:3">
      <c r="A10" s="4" t="s">
        <v>46</v>
      </c>
      <c r="B10" s="5" t="n">
        <v>214123</v>
      </c>
      <c r="C10" s="5" t="n">
        <v>222293</v>
      </c>
    </row>
    <row r="11" spans="1:3">
      <c r="A11" s="4" t="s">
        <v>47</v>
      </c>
      <c r="B11" s="5" t="n">
        <v>277102</v>
      </c>
      <c r="C11" s="5" t="n">
        <v>276088</v>
      </c>
    </row>
    <row r="12" spans="1:3">
      <c r="A12" s="4" t="s">
        <v>48</v>
      </c>
      <c r="B12" s="5" t="n">
        <v>1765</v>
      </c>
      <c r="C12" s="5" t="n">
        <v>1813</v>
      </c>
    </row>
    <row r="13" spans="1:3">
      <c r="A13" s="4" t="s">
        <v>49</v>
      </c>
      <c r="B13" s="5" t="n">
        <v>936</v>
      </c>
      <c r="C13" s="5" t="n">
        <v>997</v>
      </c>
    </row>
    <row r="14" spans="1:3">
      <c r="A14" s="4" t="s">
        <v>50</v>
      </c>
      <c r="B14" s="5" t="n">
        <v>864012</v>
      </c>
      <c r="C14" s="5" t="n">
        <v>871365</v>
      </c>
    </row>
    <row r="15" spans="1:3">
      <c r="A15" s="3" t="s">
        <v>51</v>
      </c>
    </row>
    <row r="16" spans="1:3">
      <c r="A16" s="4" t="s">
        <v>52</v>
      </c>
      <c r="B16" s="5" t="n">
        <v>38661</v>
      </c>
      <c r="C16" s="5" t="n">
        <v>23555</v>
      </c>
    </row>
    <row r="17" spans="1:3">
      <c r="A17" s="4" t="s">
        <v>53</v>
      </c>
      <c r="B17" s="5" t="n">
        <v>20888</v>
      </c>
      <c r="C17" s="5" t="n">
        <v>20888</v>
      </c>
    </row>
    <row r="18" spans="1:3">
      <c r="A18" s="4" t="s">
        <v>54</v>
      </c>
      <c r="B18" s="5" t="n">
        <v>92</v>
      </c>
      <c r="C18" s="5" t="n">
        <v>91</v>
      </c>
    </row>
    <row r="19" spans="1:3">
      <c r="A19" s="4" t="s">
        <v>55</v>
      </c>
      <c r="B19" s="5" t="n">
        <v>7872</v>
      </c>
      <c r="C19" s="5" t="n">
        <v>7408</v>
      </c>
    </row>
    <row r="20" spans="1:3">
      <c r="A20" s="4" t="s">
        <v>56</v>
      </c>
      <c r="B20" s="5" t="n">
        <v>5792</v>
      </c>
      <c r="C20" s="5" t="n">
        <v>9177</v>
      </c>
    </row>
    <row r="21" spans="1:3">
      <c r="A21" s="4" t="s">
        <v>57</v>
      </c>
      <c r="B21" s="5" t="n">
        <v>14332</v>
      </c>
      <c r="C21" s="5" t="n">
        <v>28106</v>
      </c>
    </row>
    <row r="22" spans="1:3">
      <c r="A22" s="4" t="s">
        <v>58</v>
      </c>
      <c r="B22" s="5" t="n">
        <v>1299</v>
      </c>
      <c r="C22" s="5" t="n">
        <v>1153</v>
      </c>
    </row>
    <row r="23" spans="1:3">
      <c r="A23" s="4" t="s">
        <v>59</v>
      </c>
      <c r="B23" s="4" t="s">
        <v>60</v>
      </c>
      <c r="C23" s="5" t="n">
        <v>1708</v>
      </c>
    </row>
    <row r="24" spans="1:3">
      <c r="A24" s="4" t="s">
        <v>61</v>
      </c>
      <c r="B24" s="5" t="n">
        <v>88936</v>
      </c>
      <c r="C24" s="5" t="n">
        <v>92086</v>
      </c>
    </row>
    <row r="25" spans="1:3">
      <c r="A25" s="4" t="s">
        <v>62</v>
      </c>
      <c r="B25" s="5" t="n">
        <v>356699</v>
      </c>
      <c r="C25" s="5" t="n">
        <v>360938</v>
      </c>
    </row>
    <row r="26" spans="1:3">
      <c r="A26" s="4" t="s">
        <v>63</v>
      </c>
      <c r="B26" s="5" t="n">
        <v>454</v>
      </c>
      <c r="C26" s="5" t="n">
        <v>477</v>
      </c>
    </row>
    <row r="27" spans="1:3">
      <c r="A27" s="4" t="s">
        <v>64</v>
      </c>
      <c r="B27" s="5" t="n">
        <v>68547</v>
      </c>
      <c r="C27" s="5" t="n">
        <v>69049</v>
      </c>
    </row>
    <row r="28" spans="1:3">
      <c r="A28" s="4" t="s">
        <v>65</v>
      </c>
      <c r="B28" s="5" t="n">
        <v>514636</v>
      </c>
      <c r="C28" s="5" t="n">
        <v>522550</v>
      </c>
    </row>
    <row r="29" spans="1:3">
      <c r="A29" s="4" t="s">
        <v>66</v>
      </c>
      <c r="B29" s="5" t="n">
        <v>25000</v>
      </c>
      <c r="C29" s="5" t="n">
        <v>25000</v>
      </c>
    </row>
    <row r="30" spans="1:3">
      <c r="A30" s="3" t="s">
        <v>67</v>
      </c>
    </row>
    <row r="31" spans="1:3">
      <c r="A31" s="4" t="s">
        <v>68</v>
      </c>
      <c r="B31" s="5" t="n">
        <v>6</v>
      </c>
      <c r="C31" s="5" t="n">
        <v>6</v>
      </c>
    </row>
    <row r="32" spans="1:3">
      <c r="A32" s="4" t="s">
        <v>69</v>
      </c>
      <c r="B32" s="5" t="n">
        <v>351956</v>
      </c>
      <c r="C32" s="5" t="n">
        <v>350489</v>
      </c>
    </row>
    <row r="33" spans="1:3">
      <c r="A33" s="4" t="s">
        <v>70</v>
      </c>
      <c r="B33" s="5" t="n">
        <v>-131</v>
      </c>
      <c r="C33" s="4" t="s">
        <v>60</v>
      </c>
    </row>
    <row r="34" spans="1:3">
      <c r="A34" s="4" t="s">
        <v>71</v>
      </c>
      <c r="B34" s="5" t="n">
        <v>1372</v>
      </c>
      <c r="C34" s="5" t="n">
        <v>-599</v>
      </c>
    </row>
    <row r="35" spans="1:3">
      <c r="A35" s="4" t="s">
        <v>72</v>
      </c>
      <c r="B35" s="5" t="n">
        <v>324376</v>
      </c>
      <c r="C35" s="5" t="n">
        <v>323815</v>
      </c>
    </row>
    <row r="36" spans="1:3">
      <c r="A36" s="4" t="s">
        <v>73</v>
      </c>
      <c r="B36" s="5" t="n">
        <v>864012</v>
      </c>
      <c r="C36" s="5" t="n">
        <v>871365</v>
      </c>
    </row>
    <row r="37" spans="1:3">
      <c r="A37" s="4" t="s">
        <v>74</v>
      </c>
    </row>
    <row r="38" spans="1:3">
      <c r="A38" s="3" t="s">
        <v>67</v>
      </c>
    </row>
    <row r="39" spans="1:3">
      <c r="A39" s="4" t="s">
        <v>75</v>
      </c>
      <c r="B39" s="6" t="n">
        <v>-28827</v>
      </c>
      <c r="C39" s="6" t="n">
        <v>-26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81</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7</v>
      </c>
    </row>
    <row r="2" spans="1:3">
      <c r="A2" s="4" t="s">
        <v>77</v>
      </c>
      <c r="B2" s="7" t="n">
        <v>0.0001</v>
      </c>
      <c r="C2" s="7" t="n">
        <v>0.0001</v>
      </c>
    </row>
    <row r="3" spans="1:3">
      <c r="A3" s="4" t="s">
        <v>78</v>
      </c>
      <c r="B3" s="5" t="n">
        <v>2450980</v>
      </c>
      <c r="C3" s="5" t="n">
        <v>2450980</v>
      </c>
    </row>
    <row r="4" spans="1:3">
      <c r="A4" s="4" t="s">
        <v>79</v>
      </c>
      <c r="B4" s="5" t="n">
        <v>2450980</v>
      </c>
      <c r="C4" s="5" t="n">
        <v>2450980</v>
      </c>
    </row>
    <row r="5" spans="1:3">
      <c r="A5" s="4" t="s">
        <v>80</v>
      </c>
      <c r="B5" s="7" t="n">
        <v>0.0001</v>
      </c>
      <c r="C5" s="7" t="n">
        <v>0.0001</v>
      </c>
    </row>
    <row r="6" spans="1:3">
      <c r="A6" s="4" t="s">
        <v>81</v>
      </c>
      <c r="B6" s="5" t="n">
        <v>500000000</v>
      </c>
      <c r="C6" s="5" t="n">
        <v>500000000</v>
      </c>
    </row>
    <row r="7" spans="1:3">
      <c r="A7" s="4" t="s">
        <v>82</v>
      </c>
      <c r="B7" s="5" t="n">
        <v>58221934</v>
      </c>
      <c r="C7" s="5" t="n">
        <v>58221934</v>
      </c>
    </row>
    <row r="8" spans="1:3">
      <c r="A8" s="4" t="s">
        <v>83</v>
      </c>
      <c r="B8" s="5" t="n">
        <v>58221934</v>
      </c>
      <c r="C8" s="5" t="n">
        <v>58221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8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81</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8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81</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81</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81</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81</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81</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8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84</v>
      </c>
      <c r="B1" s="2" t="s">
        <v>85</v>
      </c>
      <c r="C1" s="2" t="s">
        <v>86</v>
      </c>
      <c r="D1" s="2" t="s">
        <v>1</v>
      </c>
    </row>
    <row r="2" spans="1:4">
      <c r="B2" s="2" t="s">
        <v>87</v>
      </c>
      <c r="C2" s="2" t="s">
        <v>88</v>
      </c>
      <c r="D2" s="2" t="s">
        <v>2</v>
      </c>
    </row>
    <row r="3" spans="1:4">
      <c r="A3" s="4" t="s">
        <v>89</v>
      </c>
      <c r="B3" s="6" t="n">
        <v>24396</v>
      </c>
      <c r="C3" s="6" t="n">
        <v>33970</v>
      </c>
      <c r="D3" s="6" t="n">
        <v>73939</v>
      </c>
    </row>
    <row r="4" spans="1:4">
      <c r="A4" s="4" t="s">
        <v>90</v>
      </c>
      <c r="B4" s="5" t="n">
        <v>14027</v>
      </c>
      <c r="C4" s="5" t="n">
        <v>21103</v>
      </c>
      <c r="D4" s="5" t="n">
        <v>41791</v>
      </c>
    </row>
    <row r="5" spans="1:4">
      <c r="A5" s="4" t="s">
        <v>91</v>
      </c>
      <c r="B5" s="5" t="n">
        <v>10369</v>
      </c>
      <c r="C5" s="5" t="n">
        <v>12867</v>
      </c>
      <c r="D5" s="5" t="n">
        <v>32148</v>
      </c>
    </row>
    <row r="6" spans="1:4">
      <c r="A6" s="4" t="s">
        <v>92</v>
      </c>
      <c r="B6" s="5" t="n">
        <v>4936</v>
      </c>
      <c r="C6" s="5" t="n">
        <v>13681</v>
      </c>
      <c r="D6" s="5" t="n">
        <v>26607</v>
      </c>
    </row>
    <row r="7" spans="1:4">
      <c r="A7" s="4" t="s">
        <v>93</v>
      </c>
      <c r="B7" s="5" t="n">
        <v>14167</v>
      </c>
      <c r="C7" s="4" t="s">
        <v>60</v>
      </c>
      <c r="D7" s="4" t="s">
        <v>60</v>
      </c>
    </row>
    <row r="8" spans="1:4">
      <c r="A8" s="4" t="s">
        <v>94</v>
      </c>
      <c r="B8" s="5" t="n">
        <v>-8734</v>
      </c>
      <c r="C8" s="5" t="n">
        <v>-814</v>
      </c>
      <c r="D8" s="5" t="n">
        <v>5541</v>
      </c>
    </row>
    <row r="9" spans="1:4">
      <c r="A9" s="3" t="s">
        <v>95</v>
      </c>
    </row>
    <row r="10" spans="1:4">
      <c r="A10" s="4" t="s">
        <v>96</v>
      </c>
      <c r="B10" s="5" t="n">
        <v>-1644</v>
      </c>
      <c r="C10" s="5" t="n">
        <v>-5592</v>
      </c>
      <c r="D10" s="5" t="n">
        <v>-9503</v>
      </c>
    </row>
    <row r="11" spans="1:4">
      <c r="A11" s="4" t="s">
        <v>97</v>
      </c>
      <c r="B11" s="5" t="n">
        <v>-16395</v>
      </c>
      <c r="C11" s="4" t="s">
        <v>60</v>
      </c>
      <c r="D11" s="4" t="s">
        <v>60</v>
      </c>
    </row>
    <row r="12" spans="1:4">
      <c r="A12" s="4" t="s">
        <v>98</v>
      </c>
      <c r="B12" s="5" t="n">
        <v>6</v>
      </c>
      <c r="C12" s="5" t="n">
        <v>11</v>
      </c>
      <c r="D12" s="5" t="n">
        <v>69</v>
      </c>
    </row>
    <row r="13" spans="1:4">
      <c r="A13" s="4" t="s">
        <v>99</v>
      </c>
      <c r="B13" s="5" t="n">
        <v>-18033</v>
      </c>
      <c r="C13" s="5" t="n">
        <v>-5581</v>
      </c>
      <c r="D13" s="5" t="n">
        <v>-9434</v>
      </c>
    </row>
    <row r="14" spans="1:4">
      <c r="A14" s="4" t="s">
        <v>100</v>
      </c>
      <c r="B14" s="5" t="n">
        <v>-26767</v>
      </c>
      <c r="C14" s="5" t="n">
        <v>-6395</v>
      </c>
      <c r="D14" s="5" t="n">
        <v>-3893</v>
      </c>
    </row>
    <row r="15" spans="1:4">
      <c r="A15" s="4" t="s">
        <v>101</v>
      </c>
      <c r="B15" s="5" t="n">
        <v>-4192</v>
      </c>
      <c r="C15" s="5" t="n">
        <v>-2765</v>
      </c>
      <c r="D15" s="5" t="n">
        <v>-1147</v>
      </c>
    </row>
    <row r="16" spans="1:4">
      <c r="A16" s="4" t="s">
        <v>102</v>
      </c>
      <c r="B16" s="5" t="n">
        <v>-22575</v>
      </c>
      <c r="C16" s="5" t="n">
        <v>-3630</v>
      </c>
      <c r="D16" s="5" t="n">
        <v>-2746</v>
      </c>
    </row>
    <row r="17" spans="1:4">
      <c r="A17" s="4" t="s">
        <v>103</v>
      </c>
      <c r="B17" s="5" t="n">
        <v>-126</v>
      </c>
      <c r="C17" s="5" t="n">
        <v>-269</v>
      </c>
      <c r="D17" s="5" t="n">
        <v>-473</v>
      </c>
    </row>
    <row r="18" spans="1:4">
      <c r="A18" s="4" t="s">
        <v>104</v>
      </c>
      <c r="B18" s="4" t="s">
        <v>60</v>
      </c>
      <c r="C18" s="4" t="s">
        <v>60</v>
      </c>
      <c r="D18" s="4" t="s">
        <v>60</v>
      </c>
    </row>
    <row r="19" spans="1:4">
      <c r="A19" s="4" t="s">
        <v>105</v>
      </c>
      <c r="B19" s="6" t="n">
        <v>-22701</v>
      </c>
      <c r="C19" s="6" t="n">
        <v>-3899</v>
      </c>
      <c r="D19" s="6" t="n">
        <v>-3219</v>
      </c>
    </row>
    <row r="20" spans="1:4">
      <c r="A20" s="3" t="s">
        <v>106</v>
      </c>
    </row>
    <row r="21" spans="1:4">
      <c r="A21" s="4" t="s">
        <v>107</v>
      </c>
      <c r="B21" s="5" t="n">
        <v>7576289</v>
      </c>
      <c r="C21" s="5" t="n">
        <v>28847707</v>
      </c>
      <c r="D21" s="5" t="n">
        <v>52629214</v>
      </c>
    </row>
    <row r="22" spans="1:4">
      <c r="A22" s="4" t="s">
        <v>108</v>
      </c>
      <c r="B22" s="5" t="n">
        <v>7576289</v>
      </c>
      <c r="C22" s="5" t="n">
        <v>28847707</v>
      </c>
      <c r="D22" s="5" t="n">
        <v>52629214</v>
      </c>
    </row>
    <row r="23" spans="1:4">
      <c r="A23" s="3" t="s">
        <v>109</v>
      </c>
    </row>
    <row r="24" spans="1:4">
      <c r="A24" s="4" t="s">
        <v>110</v>
      </c>
      <c r="B24" s="6" t="n">
        <v>-3</v>
      </c>
      <c r="C24" s="8" t="n">
        <v>-0.14</v>
      </c>
      <c r="D24" s="8" t="n">
        <v>-0.06</v>
      </c>
    </row>
    <row r="25" spans="1:4">
      <c r="A25" s="4" t="s">
        <v>111</v>
      </c>
      <c r="B25" s="6" t="n">
        <v>-3</v>
      </c>
      <c r="C25" s="8" t="n">
        <v>-0.14</v>
      </c>
      <c r="D25" s="8" t="n">
        <v>-0.0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4"/>
  </cols>
  <sheetData>
    <row r="1" spans="1:2">
      <c r="A1" s="1" t="s">
        <v>332</v>
      </c>
      <c r="B1" s="2" t="s">
        <v>2</v>
      </c>
    </row>
    <row r="2" spans="1:2">
      <c r="A2" s="4" t="s">
        <v>333</v>
      </c>
    </row>
    <row r="3" spans="1:2">
      <c r="A3" s="4" t="s">
        <v>334</v>
      </c>
      <c r="B3" s="5" t="n">
        <v>90</v>
      </c>
    </row>
    <row r="4" spans="1:2">
      <c r="A4" s="4" t="s">
        <v>335</v>
      </c>
      <c r="B4" s="5" t="n">
        <v>22</v>
      </c>
    </row>
    <row r="5" spans="1:2">
      <c r="A5" s="4" t="s">
        <v>336</v>
      </c>
    </row>
    <row r="6" spans="1:2">
      <c r="A6" s="4" t="s">
        <v>334</v>
      </c>
      <c r="B6" s="5" t="n">
        <v>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7</v>
      </c>
      <c r="B1" s="2" t="s">
        <v>1</v>
      </c>
    </row>
    <row r="2" spans="1:3">
      <c r="B2" s="2" t="s">
        <v>338</v>
      </c>
      <c r="C2" s="2" t="s">
        <v>339</v>
      </c>
    </row>
    <row r="3" spans="1:3">
      <c r="A3" s="4" t="s">
        <v>340</v>
      </c>
      <c r="B3" s="6" t="n">
        <v>600</v>
      </c>
      <c r="C3" s="6" t="n">
        <v>600</v>
      </c>
    </row>
    <row r="4" spans="1:3">
      <c r="A4" s="4" t="s">
        <v>341</v>
      </c>
      <c r="B4" s="5" t="n">
        <v>0</v>
      </c>
      <c r="C4" s="6" t="n">
        <v>0</v>
      </c>
    </row>
    <row r="5" spans="1:3">
      <c r="A5" s="4" t="s">
        <v>342</v>
      </c>
      <c r="B5" s="6" t="n">
        <v>0</v>
      </c>
    </row>
    <row r="6" spans="1:3">
      <c r="A6" s="4" t="s">
        <v>343</v>
      </c>
    </row>
    <row r="7" spans="1:3">
      <c r="A7" s="4" t="s">
        <v>344</v>
      </c>
      <c r="B7" s="5" t="n">
        <v>2</v>
      </c>
      <c r="C7"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45</v>
      </c>
      <c r="B1" s="2" t="s">
        <v>1</v>
      </c>
    </row>
    <row r="2" spans="1:2">
      <c r="B2" s="2" t="s">
        <v>2</v>
      </c>
    </row>
    <row r="3" spans="1:2">
      <c r="A3" s="4" t="s">
        <v>346</v>
      </c>
    </row>
    <row r="4" spans="1:2">
      <c r="A4" s="4" t="s">
        <v>347</v>
      </c>
      <c r="B4" s="4" t="s">
        <v>348</v>
      </c>
    </row>
    <row r="5" spans="1:2">
      <c r="A5" s="4" t="s">
        <v>349</v>
      </c>
    </row>
    <row r="6" spans="1:2">
      <c r="A6" s="4" t="s">
        <v>347</v>
      </c>
      <c r="B6" s="4" t="s">
        <v>350</v>
      </c>
    </row>
    <row r="7" spans="1:2">
      <c r="A7" s="4" t="s">
        <v>351</v>
      </c>
    </row>
    <row r="8" spans="1:2">
      <c r="A8" s="4" t="s">
        <v>347</v>
      </c>
      <c r="B8" s="4" t="s">
        <v>350</v>
      </c>
    </row>
    <row r="9" spans="1:2">
      <c r="A9" s="4" t="s">
        <v>352</v>
      </c>
    </row>
    <row r="10" spans="1:2">
      <c r="A10" s="4" t="s">
        <v>347</v>
      </c>
      <c r="B10" s="4" t="s">
        <v>353</v>
      </c>
    </row>
    <row r="11" spans="1:2">
      <c r="A11" s="4" t="s">
        <v>354</v>
      </c>
    </row>
    <row r="12" spans="1:2">
      <c r="A12" s="4" t="s">
        <v>347</v>
      </c>
      <c r="B12" s="4" t="s">
        <v>355</v>
      </c>
    </row>
    <row r="13" spans="1:2">
      <c r="A13" s="4" t="s">
        <v>356</v>
      </c>
    </row>
    <row r="14" spans="1:2">
      <c r="A14" s="4" t="s">
        <v>347</v>
      </c>
      <c r="B14" s="4" t="s">
        <v>357</v>
      </c>
    </row>
    <row r="15" spans="1:2">
      <c r="A15" s="4" t="s">
        <v>358</v>
      </c>
    </row>
    <row r="16" spans="1:2">
      <c r="A16" s="4" t="s">
        <v>347</v>
      </c>
      <c r="B16" s="4" t="s">
        <v>359</v>
      </c>
    </row>
    <row r="17" spans="1:2">
      <c r="A17" s="4" t="s">
        <v>360</v>
      </c>
    </row>
    <row r="18" spans="1:2">
      <c r="A18" s="4" t="s">
        <v>347</v>
      </c>
      <c r="B18" s="4" t="s">
        <v>357</v>
      </c>
    </row>
    <row r="19" spans="1:2">
      <c r="A19" s="4" t="s">
        <v>361</v>
      </c>
    </row>
    <row r="20" spans="1:2">
      <c r="A20" s="4" t="s">
        <v>347</v>
      </c>
      <c r="B20"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62</v>
      </c>
      <c r="B1" s="2" t="s">
        <v>363</v>
      </c>
      <c r="C1" s="2" t="s">
        <v>364</v>
      </c>
      <c r="D1" s="2" t="s">
        <v>87</v>
      </c>
      <c r="E1" s="2" t="s">
        <v>88</v>
      </c>
      <c r="F1" s="2" t="s">
        <v>2</v>
      </c>
      <c r="G1" s="2" t="s">
        <v>37</v>
      </c>
    </row>
    <row r="2" spans="1:7">
      <c r="A2" s="4" t="s">
        <v>365</v>
      </c>
      <c r="D2" s="6" t="n">
        <v>14167</v>
      </c>
      <c r="E2" s="4" t="s">
        <v>60</v>
      </c>
      <c r="F2" s="4" t="s">
        <v>60</v>
      </c>
    </row>
    <row r="3" spans="1:7">
      <c r="A3" s="4" t="s">
        <v>366</v>
      </c>
      <c r="D3" s="5" t="n">
        <v>600</v>
      </c>
    </row>
    <row r="4" spans="1:7">
      <c r="A4" s="4" t="s">
        <v>367</v>
      </c>
    </row>
    <row r="5" spans="1:7">
      <c r="A5" s="4" t="s">
        <v>368</v>
      </c>
      <c r="B5" s="6" t="n">
        <v>129218</v>
      </c>
    </row>
    <row r="6" spans="1:7">
      <c r="A6" s="4" t="s">
        <v>369</v>
      </c>
      <c r="B6" s="5" t="n">
        <v>45500</v>
      </c>
    </row>
    <row r="7" spans="1:7">
      <c r="A7" s="4" t="s">
        <v>370</v>
      </c>
      <c r="B7" s="5" t="n">
        <v>748</v>
      </c>
    </row>
    <row r="8" spans="1:7">
      <c r="A8" s="4" t="s">
        <v>371</v>
      </c>
    </row>
    <row r="9" spans="1:7">
      <c r="A9" s="4" t="s">
        <v>370</v>
      </c>
      <c r="B9" s="5" t="n">
        <v>5500</v>
      </c>
    </row>
    <row r="10" spans="1:7">
      <c r="A10" s="4" t="s">
        <v>372</v>
      </c>
    </row>
    <row r="11" spans="1:7">
      <c r="A11" s="4" t="s">
        <v>369</v>
      </c>
      <c r="B11" s="6" t="n">
        <v>40000</v>
      </c>
    </row>
    <row r="12" spans="1:7">
      <c r="A12" s="4" t="s">
        <v>373</v>
      </c>
      <c r="B12" s="4" t="s">
        <v>348</v>
      </c>
    </row>
    <row r="13" spans="1:7">
      <c r="A13" s="4" t="s">
        <v>374</v>
      </c>
    </row>
    <row r="14" spans="1:7">
      <c r="A14" s="4" t="s">
        <v>368</v>
      </c>
      <c r="C14" s="6" t="n">
        <v>614344</v>
      </c>
    </row>
    <row r="15" spans="1:7">
      <c r="A15" s="4" t="s">
        <v>369</v>
      </c>
      <c r="C15" s="5" t="n">
        <v>208063</v>
      </c>
    </row>
    <row r="16" spans="1:7">
      <c r="A16" s="4" t="s">
        <v>370</v>
      </c>
      <c r="C16" s="5" t="n">
        <v>48912</v>
      </c>
    </row>
    <row r="17" spans="1:7">
      <c r="A17" s="4" t="s">
        <v>375</v>
      </c>
      <c r="C17" s="5" t="n">
        <v>1000</v>
      </c>
    </row>
    <row r="18" spans="1:7">
      <c r="A18" s="4" t="s">
        <v>376</v>
      </c>
      <c r="G18" s="6" t="n">
        <v>-3400</v>
      </c>
    </row>
    <row r="19" spans="1:7">
      <c r="A19" s="4" t="s">
        <v>377</v>
      </c>
      <c r="C19" s="5" t="n">
        <v>15600</v>
      </c>
    </row>
    <row r="20" spans="1:7">
      <c r="A20" s="4" t="s">
        <v>366</v>
      </c>
      <c r="C20" s="5" t="n">
        <v>600</v>
      </c>
    </row>
    <row r="21" spans="1:7">
      <c r="A21" s="4" t="s">
        <v>378</v>
      </c>
      <c r="G21" s="6" t="n">
        <v>-3400</v>
      </c>
    </row>
    <row r="22" spans="1:7">
      <c r="A22" s="4" t="s">
        <v>379</v>
      </c>
    </row>
    <row r="23" spans="1:7">
      <c r="A23" s="4" t="s">
        <v>365</v>
      </c>
      <c r="D23" s="5" t="n">
        <v>14200</v>
      </c>
    </row>
    <row r="24" spans="1:7">
      <c r="A24" s="4" t="s">
        <v>380</v>
      </c>
      <c r="D24" s="6" t="n">
        <v>16400</v>
      </c>
    </row>
    <row r="25" spans="1:7">
      <c r="A25" s="4" t="s">
        <v>381</v>
      </c>
    </row>
    <row r="26" spans="1:7">
      <c r="A26" s="4" t="s">
        <v>369</v>
      </c>
      <c r="C26" s="6" t="n">
        <v>152700</v>
      </c>
    </row>
    <row r="27" spans="1:7">
      <c r="A27" s="4" t="s">
        <v>373</v>
      </c>
      <c r="C27" s="4" t="s">
        <v>348</v>
      </c>
    </row>
    <row r="28" spans="1:7">
      <c r="A28" s="4" t="s">
        <v>382</v>
      </c>
    </row>
    <row r="29" spans="1:7">
      <c r="A29" s="4" t="s">
        <v>369</v>
      </c>
      <c r="C29" s="6" t="n">
        <v>55400</v>
      </c>
    </row>
    <row r="30" spans="1:7">
      <c r="A30" s="4" t="s">
        <v>373</v>
      </c>
      <c r="C30" s="4" t="s">
        <v>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66"/>
    <col customWidth="1" max="3" min="3" width="13"/>
    <col customWidth="1" max="4" min="4" width="14"/>
    <col customWidth="1" max="5" min="5" width="14"/>
    <col customWidth="1" max="6" min="6" width="14"/>
    <col customWidth="1" max="7" min="7" width="14"/>
  </cols>
  <sheetData>
    <row r="1" spans="1:7">
      <c r="A1" s="1" t="s">
        <v>384</v>
      </c>
      <c r="C1" s="2" t="s">
        <v>363</v>
      </c>
      <c r="D1" s="2" t="s">
        <v>364</v>
      </c>
      <c r="E1" s="2" t="s">
        <v>88</v>
      </c>
      <c r="F1" s="2" t="s">
        <v>2</v>
      </c>
      <c r="G1" s="2" t="s">
        <v>37</v>
      </c>
    </row>
    <row r="2" spans="1:7">
      <c r="A2" s="4" t="s">
        <v>47</v>
      </c>
      <c r="F2" s="6" t="n">
        <v>277102</v>
      </c>
      <c r="G2" s="6" t="n">
        <v>276088</v>
      </c>
    </row>
    <row r="3" spans="1:7">
      <c r="A3" s="4" t="s">
        <v>385</v>
      </c>
      <c r="E3" s="6" t="n">
        <v>445386</v>
      </c>
      <c r="F3" s="4" t="s">
        <v>60</v>
      </c>
    </row>
    <row r="4" spans="1:7">
      <c r="A4" s="4" t="s">
        <v>367</v>
      </c>
    </row>
    <row r="5" spans="1:7">
      <c r="A5" s="4" t="s">
        <v>386</v>
      </c>
      <c r="C5" s="6" t="n">
        <v>129218</v>
      </c>
    </row>
    <row r="6" spans="1:7">
      <c r="A6" s="4" t="s">
        <v>387</v>
      </c>
      <c r="C6" s="5" t="n">
        <v>748</v>
      </c>
    </row>
    <row r="7" spans="1:7">
      <c r="A7" s="4" t="s">
        <v>388</v>
      </c>
      <c r="C7" s="5" t="n">
        <v>45500</v>
      </c>
    </row>
    <row r="8" spans="1:7">
      <c r="A8" s="4" t="s">
        <v>389</v>
      </c>
      <c r="C8" s="5" t="n">
        <v>56467</v>
      </c>
    </row>
    <row r="9" spans="1:7">
      <c r="A9" s="4" t="s">
        <v>390</v>
      </c>
      <c r="C9" s="5" t="n">
        <v>-63</v>
      </c>
    </row>
    <row r="10" spans="1:7">
      <c r="A10" s="4" t="s">
        <v>391</v>
      </c>
      <c r="C10" s="5" t="n">
        <v>102652</v>
      </c>
    </row>
    <row r="11" spans="1:7">
      <c r="A11" s="4" t="s">
        <v>47</v>
      </c>
      <c r="C11" s="5" t="n">
        <v>26566</v>
      </c>
    </row>
    <row r="12" spans="1:7">
      <c r="A12" s="4" t="s">
        <v>392</v>
      </c>
      <c r="C12" s="5" t="n">
        <v>129218</v>
      </c>
    </row>
    <row r="13" spans="1:7">
      <c r="A13" s="4" t="s">
        <v>391</v>
      </c>
      <c r="C13" s="6" t="n">
        <v>102652</v>
      </c>
    </row>
    <row r="14" spans="1:7">
      <c r="A14" s="4" t="s">
        <v>374</v>
      </c>
    </row>
    <row r="15" spans="1:7">
      <c r="A15" s="4" t="s">
        <v>386</v>
      </c>
      <c r="D15" s="6" t="n">
        <v>614344</v>
      </c>
    </row>
    <row r="16" spans="1:7">
      <c r="A16" s="4" t="s">
        <v>387</v>
      </c>
      <c r="D16" s="5" t="n">
        <v>48912</v>
      </c>
    </row>
    <row r="17" spans="1:7">
      <c r="A17" s="4" t="s">
        <v>388</v>
      </c>
      <c r="D17" s="5" t="n">
        <v>208063</v>
      </c>
    </row>
    <row r="18" spans="1:7">
      <c r="A18" s="4" t="s">
        <v>389</v>
      </c>
      <c r="D18" s="5" t="n">
        <v>219467</v>
      </c>
    </row>
    <row r="19" spans="1:7">
      <c r="A19" s="4" t="s">
        <v>390</v>
      </c>
      <c r="D19" s="5" t="n">
        <v>-110245</v>
      </c>
    </row>
    <row r="20" spans="1:7">
      <c r="A20" s="4" t="s">
        <v>391</v>
      </c>
      <c r="D20" s="5" t="n">
        <v>366197</v>
      </c>
    </row>
    <row r="21" spans="1:7">
      <c r="A21" s="4" t="s">
        <v>47</v>
      </c>
      <c r="D21" s="5" t="n">
        <v>248147</v>
      </c>
    </row>
    <row r="22" spans="1:7">
      <c r="A22" s="4" t="s">
        <v>385</v>
      </c>
      <c r="B22" s="4" t="s">
        <v>393</v>
      </c>
      <c r="D22" s="5" t="n">
        <v>445386</v>
      </c>
    </row>
    <row r="23" spans="1:7">
      <c r="A23" s="4" t="s">
        <v>394</v>
      </c>
      <c r="D23" s="5" t="n">
        <v>164908</v>
      </c>
    </row>
    <row r="24" spans="1:7">
      <c r="A24" s="4" t="s">
        <v>395</v>
      </c>
      <c r="D24" s="5" t="n">
        <v>4050</v>
      </c>
    </row>
    <row r="25" spans="1:7">
      <c r="A25" s="4" t="s">
        <v>392</v>
      </c>
      <c r="D25" s="5" t="n">
        <v>614344</v>
      </c>
    </row>
    <row r="26" spans="1:7">
      <c r="A26" s="4" t="s">
        <v>391</v>
      </c>
      <c r="D26" s="6" t="n">
        <v>366197</v>
      </c>
    </row>
    <row r="27" spans="1:7"/>
    <row r="28" spans="1:7">
      <c r="A28" s="4" t="s">
        <v>393</v>
      </c>
      <c r="B28" s="4" t="s">
        <v>396</v>
      </c>
    </row>
  </sheetData>
  <mergeCells count="3">
    <mergeCell ref="A1:B1"/>
    <mergeCell ref="A27:F27"/>
    <mergeCell ref="B28:F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88</v>
      </c>
    </row>
    <row r="3" spans="1:3">
      <c r="A3" s="4" t="s">
        <v>89</v>
      </c>
      <c r="B3" s="6" t="n">
        <v>73939</v>
      </c>
      <c r="C3" s="6" t="n">
        <v>24396</v>
      </c>
    </row>
    <row r="4" spans="1:3">
      <c r="A4" s="4" t="s">
        <v>398</v>
      </c>
      <c r="B4" s="5" t="n">
        <v>73939</v>
      </c>
      <c r="C4" s="5" t="n">
        <v>70749</v>
      </c>
    </row>
    <row r="5" spans="1:3">
      <c r="A5" s="4" t="s">
        <v>102</v>
      </c>
      <c r="B5" s="5" t="n">
        <v>-2746</v>
      </c>
      <c r="C5" s="5" t="n">
        <v>-22575</v>
      </c>
    </row>
    <row r="6" spans="1:3">
      <c r="A6" s="4" t="s">
        <v>399</v>
      </c>
      <c r="B6" s="5" t="n">
        <v>-2746</v>
      </c>
      <c r="C6" s="5" t="n">
        <v>-24895</v>
      </c>
    </row>
    <row r="7" spans="1:3">
      <c r="A7" s="4" t="s">
        <v>367</v>
      </c>
    </row>
    <row r="8" spans="1:3">
      <c r="A8" s="4" t="s">
        <v>400</v>
      </c>
      <c r="B8" s="4" t="s">
        <v>60</v>
      </c>
      <c r="C8" s="5" t="n">
        <v>12383</v>
      </c>
    </row>
    <row r="9" spans="1:3">
      <c r="A9" s="4" t="s">
        <v>401</v>
      </c>
      <c r="B9" s="4" t="s">
        <v>60</v>
      </c>
      <c r="C9" s="5" t="n">
        <v>1310</v>
      </c>
    </row>
    <row r="10" spans="1:3">
      <c r="A10" s="4" t="s">
        <v>374</v>
      </c>
    </row>
    <row r="11" spans="1:3">
      <c r="A11" s="4" t="s">
        <v>400</v>
      </c>
      <c r="B11" s="4" t="s">
        <v>60</v>
      </c>
      <c r="C11" s="5" t="n">
        <v>33970</v>
      </c>
    </row>
    <row r="12" spans="1:3">
      <c r="A12" s="4" t="s">
        <v>401</v>
      </c>
      <c r="B12" s="4" t="s">
        <v>60</v>
      </c>
      <c r="C12" s="6" t="n">
        <v>-36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37</v>
      </c>
      <c r="C1" s="2" t="s">
        <v>403</v>
      </c>
    </row>
    <row r="2" spans="1:3">
      <c r="A2" s="4" t="s">
        <v>404</v>
      </c>
      <c r="C2" s="9" t="n">
        <v>3.1</v>
      </c>
    </row>
    <row r="3" spans="1:3">
      <c r="A3" s="4" t="s">
        <v>405</v>
      </c>
      <c r="B3" s="9"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7</v>
      </c>
    </row>
    <row r="2" spans="1:3">
      <c r="A2" s="4" t="s">
        <v>407</v>
      </c>
    </row>
    <row r="3" spans="1:3">
      <c r="A3" s="4" t="s">
        <v>408</v>
      </c>
      <c r="B3" s="6" t="n">
        <v>396871</v>
      </c>
      <c r="C3" s="6" t="n">
        <v>402094</v>
      </c>
    </row>
    <row r="4" spans="1:3">
      <c r="A4" s="4" t="s">
        <v>409</v>
      </c>
    </row>
    <row r="5" spans="1:3">
      <c r="A5" s="4" t="s">
        <v>408</v>
      </c>
      <c r="B5" s="5" t="n">
        <v>546</v>
      </c>
      <c r="C5" s="5" t="n">
        <v>568</v>
      </c>
    </row>
    <row r="6" spans="1:3">
      <c r="A6" s="4" t="s">
        <v>410</v>
      </c>
    </row>
    <row r="7" spans="1:3">
      <c r="A7" s="4" t="s">
        <v>408</v>
      </c>
      <c r="B7" s="5" t="n">
        <v>395631</v>
      </c>
      <c r="C7" s="5" t="n">
        <v>394052</v>
      </c>
    </row>
    <row r="8" spans="1:3">
      <c r="A8" s="4" t="s">
        <v>411</v>
      </c>
    </row>
    <row r="9" spans="1:3">
      <c r="A9" s="4" t="s">
        <v>408</v>
      </c>
      <c r="B9" s="6" t="n">
        <v>546</v>
      </c>
      <c r="C9" s="6" t="n">
        <v>5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4" t="s">
        <v>413</v>
      </c>
      <c r="B2" s="6" t="n">
        <v>6031</v>
      </c>
      <c r="C2" s="6" t="n">
        <v>1416</v>
      </c>
    </row>
    <row r="3" spans="1:3">
      <c r="A3" s="4" t="s">
        <v>414</v>
      </c>
      <c r="B3" s="5" t="n">
        <v>647</v>
      </c>
      <c r="C3" s="5" t="n">
        <v>528</v>
      </c>
    </row>
    <row r="4" spans="1:3">
      <c r="A4" s="4" t="s">
        <v>415</v>
      </c>
      <c r="B4" s="5" t="n">
        <v>485</v>
      </c>
      <c r="C4" s="5" t="n">
        <v>485</v>
      </c>
    </row>
    <row r="5" spans="1:3">
      <c r="A5" s="4" t="s">
        <v>416</v>
      </c>
      <c r="B5" s="5" t="n">
        <v>1197</v>
      </c>
      <c r="C5" s="5" t="n">
        <v>949</v>
      </c>
    </row>
    <row r="6" spans="1:3">
      <c r="A6" s="4" t="s">
        <v>417</v>
      </c>
      <c r="B6" s="6" t="n">
        <v>8360</v>
      </c>
      <c r="C6" s="6" t="n">
        <v>33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18</v>
      </c>
      <c r="B1" s="2" t="s">
        <v>85</v>
      </c>
      <c r="C1" s="2" t="s">
        <v>86</v>
      </c>
      <c r="D1" s="2" t="s">
        <v>1</v>
      </c>
    </row>
    <row r="2" spans="1:4">
      <c r="B2" s="2" t="s">
        <v>87</v>
      </c>
      <c r="C2" s="2" t="s">
        <v>88</v>
      </c>
      <c r="D2" s="2" t="s">
        <v>2</v>
      </c>
    </row>
    <row r="3" spans="1:4">
      <c r="A3" s="4" t="s">
        <v>419</v>
      </c>
      <c r="B3" s="9" t="n">
        <v>2.1</v>
      </c>
      <c r="C3" s="9" t="n">
        <v>3.5</v>
      </c>
      <c r="D3" s="9" t="n">
        <v>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2</v>
      </c>
      <c r="B1" s="2" t="s">
        <v>85</v>
      </c>
      <c r="C1" s="2" t="s">
        <v>86</v>
      </c>
      <c r="D1" s="2" t="s">
        <v>1</v>
      </c>
    </row>
    <row r="2" spans="1:4">
      <c r="B2" s="2" t="s">
        <v>87</v>
      </c>
      <c r="C2" s="2" t="s">
        <v>88</v>
      </c>
      <c r="D2" s="2" t="s">
        <v>2</v>
      </c>
    </row>
    <row r="3" spans="1:4">
      <c r="A3" s="4" t="s">
        <v>113</v>
      </c>
      <c r="B3" s="6" t="n">
        <v>-22575</v>
      </c>
      <c r="C3" s="6" t="n">
        <v>-3630</v>
      </c>
      <c r="D3" s="6" t="n">
        <v>-2746</v>
      </c>
    </row>
    <row r="4" spans="1:4">
      <c r="A4" s="3" t="s">
        <v>114</v>
      </c>
    </row>
    <row r="5" spans="1:4">
      <c r="A5" s="4" t="s">
        <v>115</v>
      </c>
      <c r="B5" s="5" t="n">
        <v>-674</v>
      </c>
      <c r="C5" s="5" t="n">
        <v>-557</v>
      </c>
      <c r="D5" s="5" t="n">
        <v>1971</v>
      </c>
    </row>
    <row r="6" spans="1:4">
      <c r="A6" s="4" t="s">
        <v>116</v>
      </c>
      <c r="B6" s="6" t="n">
        <v>-23249</v>
      </c>
      <c r="C6" s="6" t="n">
        <v>-4187</v>
      </c>
      <c r="D6" s="6" t="n">
        <v>-77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7</v>
      </c>
    </row>
    <row r="2" spans="1:3">
      <c r="A2" s="4" t="s">
        <v>421</v>
      </c>
      <c r="B2" s="6" t="n">
        <v>-23493</v>
      </c>
      <c r="C2" s="6" t="n">
        <v>-18671</v>
      </c>
    </row>
    <row r="3" spans="1:3">
      <c r="A3" s="4" t="s">
        <v>45</v>
      </c>
      <c r="B3" s="5" t="n">
        <v>310976</v>
      </c>
      <c r="C3" s="5" t="n">
        <v>307415</v>
      </c>
    </row>
    <row r="4" spans="1:3">
      <c r="A4" s="4" t="s">
        <v>422</v>
      </c>
    </row>
    <row r="5" spans="1:3">
      <c r="A5" s="4" t="s">
        <v>423</v>
      </c>
      <c r="B5" s="5" t="n">
        <v>26475</v>
      </c>
      <c r="C5" s="5" t="n">
        <v>26085</v>
      </c>
    </row>
    <row r="6" spans="1:3">
      <c r="A6" s="4" t="s">
        <v>351</v>
      </c>
    </row>
    <row r="7" spans="1:3">
      <c r="A7" s="4" t="s">
        <v>423</v>
      </c>
      <c r="B7" s="5" t="n">
        <v>828</v>
      </c>
      <c r="C7" s="5" t="n">
        <v>828</v>
      </c>
    </row>
    <row r="8" spans="1:3">
      <c r="A8" s="4" t="s">
        <v>424</v>
      </c>
    </row>
    <row r="9" spans="1:3">
      <c r="A9" s="4" t="s">
        <v>423</v>
      </c>
      <c r="B9" s="5" t="n">
        <v>303914</v>
      </c>
      <c r="C9" s="5" t="n">
        <v>295741</v>
      </c>
    </row>
    <row r="10" spans="1:3">
      <c r="A10" s="4" t="s">
        <v>425</v>
      </c>
    </row>
    <row r="11" spans="1:3">
      <c r="A11" s="4" t="s">
        <v>423</v>
      </c>
      <c r="B11" s="5" t="n">
        <v>2239</v>
      </c>
      <c r="C11" s="5" t="n">
        <v>2223</v>
      </c>
    </row>
    <row r="12" spans="1:3">
      <c r="A12" s="4" t="s">
        <v>426</v>
      </c>
    </row>
    <row r="13" spans="1:3">
      <c r="A13" s="4" t="s">
        <v>423</v>
      </c>
      <c r="B13" s="6" t="n">
        <v>1013</v>
      </c>
      <c r="C13" s="6" t="n">
        <v>12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27</v>
      </c>
      <c r="B1" s="2" t="s">
        <v>85</v>
      </c>
      <c r="C1" s="2" t="s">
        <v>86</v>
      </c>
      <c r="D1" s="2" t="s">
        <v>1</v>
      </c>
    </row>
    <row r="2" spans="1:4">
      <c r="B2" s="2" t="s">
        <v>87</v>
      </c>
      <c r="C2" s="2" t="s">
        <v>88</v>
      </c>
      <c r="D2" s="2" t="s">
        <v>2</v>
      </c>
    </row>
    <row r="3" spans="1:4">
      <c r="A3" s="4" t="s">
        <v>428</v>
      </c>
      <c r="B3" s="6" t="n">
        <v>700</v>
      </c>
      <c r="C3" s="6" t="n">
        <v>4871</v>
      </c>
      <c r="D3" s="6" t="n">
        <v>85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430</v>
      </c>
    </row>
    <row r="2" spans="1:3">
      <c r="B2" s="2" t="s">
        <v>2</v>
      </c>
      <c r="C2" s="2" t="s">
        <v>37</v>
      </c>
    </row>
    <row r="3" spans="1:3">
      <c r="A3" s="4" t="s">
        <v>431</v>
      </c>
      <c r="B3" s="6" t="n">
        <v>-40959</v>
      </c>
      <c r="C3" s="6" t="n">
        <v>-32366</v>
      </c>
    </row>
    <row r="4" spans="1:3">
      <c r="A4" s="4" t="s">
        <v>115</v>
      </c>
      <c r="B4" s="5" t="n">
        <v>-175</v>
      </c>
      <c r="C4" s="5" t="n">
        <v>-69</v>
      </c>
    </row>
    <row r="5" spans="1:3">
      <c r="A5" s="4" t="s">
        <v>432</v>
      </c>
      <c r="B5" s="5" t="n">
        <v>158623</v>
      </c>
    </row>
    <row r="6" spans="1:3">
      <c r="A6" s="4" t="s">
        <v>433</v>
      </c>
      <c r="B6" s="5" t="n">
        <v>255257</v>
      </c>
      <c r="C6" s="5" t="n">
        <v>254728</v>
      </c>
    </row>
    <row r="7" spans="1:3">
      <c r="A7" s="4" t="s">
        <v>46</v>
      </c>
      <c r="B7" s="5" t="n">
        <v>214123</v>
      </c>
      <c r="C7" s="5" t="n">
        <v>222293</v>
      </c>
    </row>
    <row r="8" spans="1:3">
      <c r="A8" s="4" t="s">
        <v>434</v>
      </c>
    </row>
    <row r="9" spans="1:3">
      <c r="A9" s="4" t="s">
        <v>115</v>
      </c>
      <c r="B9" s="4" t="s">
        <v>60</v>
      </c>
      <c r="C9" s="4" t="s">
        <v>60</v>
      </c>
    </row>
    <row r="10" spans="1:3">
      <c r="A10" s="4" t="s">
        <v>435</v>
      </c>
      <c r="B10" s="5" t="n">
        <v>55500</v>
      </c>
      <c r="C10" s="5" t="n">
        <v>55500</v>
      </c>
    </row>
    <row r="11" spans="1:3">
      <c r="A11" s="4" t="s">
        <v>436</v>
      </c>
    </row>
    <row r="12" spans="1:3">
      <c r="A12" s="4" t="s">
        <v>437</v>
      </c>
      <c r="B12" s="5" t="n">
        <v>194015</v>
      </c>
      <c r="C12" s="5" t="n">
        <v>193594</v>
      </c>
    </row>
    <row r="13" spans="1:3">
      <c r="A13" s="4" t="s">
        <v>431</v>
      </c>
      <c r="B13" s="5" t="n">
        <v>-40307</v>
      </c>
      <c r="C13" s="5" t="n">
        <v>-31861</v>
      </c>
    </row>
    <row r="14" spans="1:3">
      <c r="A14" s="4" t="s">
        <v>115</v>
      </c>
      <c r="B14" s="5" t="n">
        <v>-156</v>
      </c>
      <c r="C14" s="5" t="n">
        <v>-62</v>
      </c>
    </row>
    <row r="15" spans="1:3">
      <c r="A15" s="4" t="s">
        <v>432</v>
      </c>
      <c r="B15" s="5" t="n">
        <v>153552</v>
      </c>
      <c r="C15" s="5" t="n">
        <v>161671</v>
      </c>
    </row>
    <row r="16" spans="1:3">
      <c r="A16" s="4" t="s">
        <v>438</v>
      </c>
    </row>
    <row r="17" spans="1:3">
      <c r="A17" s="4" t="s">
        <v>437</v>
      </c>
      <c r="B17" s="5" t="n">
        <v>5542</v>
      </c>
      <c r="C17" s="5" t="n">
        <v>5434</v>
      </c>
    </row>
    <row r="18" spans="1:3">
      <c r="A18" s="4" t="s">
        <v>431</v>
      </c>
      <c r="B18" s="5" t="n">
        <v>-620</v>
      </c>
      <c r="C18" s="5" t="n">
        <v>-483</v>
      </c>
    </row>
    <row r="19" spans="1:3">
      <c r="A19" s="4" t="s">
        <v>115</v>
      </c>
      <c r="B19" s="5" t="n">
        <v>-19</v>
      </c>
      <c r="C19" s="5" t="n">
        <v>-7</v>
      </c>
    </row>
    <row r="20" spans="1:3">
      <c r="A20" s="4" t="s">
        <v>432</v>
      </c>
      <c r="B20" s="5" t="n">
        <v>4903</v>
      </c>
      <c r="C20" s="5" t="n">
        <v>4944</v>
      </c>
    </row>
    <row r="21" spans="1:3">
      <c r="A21" s="4" t="s">
        <v>439</v>
      </c>
    </row>
    <row r="22" spans="1:3">
      <c r="A22" s="4" t="s">
        <v>437</v>
      </c>
      <c r="B22" s="5" t="n">
        <v>200</v>
      </c>
      <c r="C22" s="5" t="n">
        <v>200</v>
      </c>
    </row>
    <row r="23" spans="1:3">
      <c r="A23" s="4" t="s">
        <v>431</v>
      </c>
      <c r="B23" s="5" t="n">
        <v>-32</v>
      </c>
      <c r="C23" s="5" t="n">
        <v>-22</v>
      </c>
    </row>
    <row r="24" spans="1:3">
      <c r="A24" s="4" t="s">
        <v>432</v>
      </c>
      <c r="B24" s="6" t="n">
        <v>168</v>
      </c>
      <c r="C24" s="6" t="n">
        <v>1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38</v>
      </c>
    </row>
    <row r="2" spans="1:2">
      <c r="A2" s="4" t="s">
        <v>441</v>
      </c>
      <c r="B2" s="6" t="n">
        <v>24880</v>
      </c>
    </row>
    <row r="3" spans="1:2">
      <c r="A3" s="4" t="s">
        <v>442</v>
      </c>
      <c r="B3" s="5" t="n">
        <v>26918</v>
      </c>
    </row>
    <row r="4" spans="1:2">
      <c r="A4" s="4" t="s">
        <v>443</v>
      </c>
      <c r="B4" s="5" t="n">
        <v>21661</v>
      </c>
    </row>
    <row r="5" spans="1:2">
      <c r="A5" s="4" t="s">
        <v>444</v>
      </c>
      <c r="B5" s="5" t="n">
        <v>17219</v>
      </c>
    </row>
    <row r="6" spans="1:2">
      <c r="A6" s="4" t="s">
        <v>445</v>
      </c>
      <c r="B6" s="5" t="n">
        <v>13831</v>
      </c>
    </row>
    <row r="7" spans="1:2">
      <c r="A7" s="4" t="s">
        <v>446</v>
      </c>
      <c r="B7" s="5" t="n">
        <v>54114</v>
      </c>
    </row>
    <row r="8" spans="1:2">
      <c r="A8" s="4" t="s">
        <v>126</v>
      </c>
      <c r="B8" s="6" t="n">
        <v>1586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338</v>
      </c>
    </row>
    <row r="3" spans="1:2">
      <c r="A3" s="4" t="s">
        <v>448</v>
      </c>
      <c r="B3" s="6" t="n">
        <v>276088</v>
      </c>
    </row>
    <row r="4" spans="1:2">
      <c r="A4" s="4" t="s">
        <v>449</v>
      </c>
      <c r="B4" s="5" t="n">
        <v>200</v>
      </c>
    </row>
    <row r="5" spans="1:2">
      <c r="A5" s="4" t="s">
        <v>450</v>
      </c>
      <c r="B5" s="5" t="n">
        <v>814</v>
      </c>
    </row>
    <row r="6" spans="1:2">
      <c r="A6" s="4" t="s">
        <v>448</v>
      </c>
      <c r="B6" s="5" t="n">
        <v>277102</v>
      </c>
    </row>
    <row r="7" spans="1:2">
      <c r="A7" s="4" t="s">
        <v>451</v>
      </c>
    </row>
    <row r="8" spans="1:2">
      <c r="A8" s="4" t="s">
        <v>448</v>
      </c>
      <c r="B8" s="4" t="s">
        <v>60</v>
      </c>
    </row>
    <row r="9" spans="1:2">
      <c r="A9" s="4" t="s">
        <v>449</v>
      </c>
      <c r="B9" s="4" t="s">
        <v>60</v>
      </c>
    </row>
    <row r="10" spans="1:2">
      <c r="A10" s="4" t="s">
        <v>450</v>
      </c>
      <c r="B10" s="4" t="s">
        <v>60</v>
      </c>
    </row>
    <row r="11" spans="1:2">
      <c r="A11" s="4" t="s">
        <v>448</v>
      </c>
      <c r="B11" s="4" t="s">
        <v>60</v>
      </c>
    </row>
    <row r="12" spans="1:2">
      <c r="A12" s="4" t="s">
        <v>452</v>
      </c>
    </row>
    <row r="13" spans="1:2">
      <c r="A13" s="4" t="s">
        <v>448</v>
      </c>
      <c r="B13" s="5" t="n">
        <v>185782</v>
      </c>
    </row>
    <row r="14" spans="1:2">
      <c r="A14" s="4" t="s">
        <v>449</v>
      </c>
      <c r="B14" s="5" t="n">
        <v>200</v>
      </c>
    </row>
    <row r="15" spans="1:2">
      <c r="A15" s="4" t="s">
        <v>450</v>
      </c>
      <c r="B15" s="4" t="s">
        <v>60</v>
      </c>
    </row>
    <row r="16" spans="1:2">
      <c r="A16" s="4" t="s">
        <v>448</v>
      </c>
      <c r="B16" s="5" t="n">
        <v>185982</v>
      </c>
    </row>
    <row r="17" spans="1:2">
      <c r="A17" s="4" t="s">
        <v>453</v>
      </c>
    </row>
    <row r="18" spans="1:2">
      <c r="A18" s="4" t="s">
        <v>448</v>
      </c>
      <c r="B18" s="5" t="n">
        <v>41173</v>
      </c>
    </row>
    <row r="19" spans="1:2">
      <c r="A19" s="4" t="s">
        <v>449</v>
      </c>
      <c r="B19" s="4" t="s">
        <v>60</v>
      </c>
    </row>
    <row r="20" spans="1:2">
      <c r="A20" s="4" t="s">
        <v>450</v>
      </c>
      <c r="B20" s="5" t="n">
        <v>814</v>
      </c>
    </row>
    <row r="21" spans="1:2">
      <c r="A21" s="4" t="s">
        <v>448</v>
      </c>
      <c r="B21" s="5" t="n">
        <v>41987</v>
      </c>
    </row>
    <row r="22" spans="1:2">
      <c r="A22" s="4" t="s">
        <v>454</v>
      </c>
    </row>
    <row r="23" spans="1:2">
      <c r="A23" s="4" t="s">
        <v>448</v>
      </c>
      <c r="B23" s="5" t="n">
        <v>49133</v>
      </c>
    </row>
    <row r="24" spans="1:2">
      <c r="A24" s="4" t="s">
        <v>449</v>
      </c>
      <c r="B24" s="4" t="s">
        <v>60</v>
      </c>
    </row>
    <row r="25" spans="1:2">
      <c r="A25" s="4" t="s">
        <v>450</v>
      </c>
      <c r="B25" s="4" t="s">
        <v>60</v>
      </c>
    </row>
    <row r="26" spans="1:2">
      <c r="A26" s="4" t="s">
        <v>448</v>
      </c>
      <c r="B26" s="6" t="n">
        <v>491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5</v>
      </c>
      <c r="B1" s="2" t="s">
        <v>363</v>
      </c>
      <c r="C1" s="2" t="s">
        <v>364</v>
      </c>
      <c r="D1" s="2" t="s">
        <v>87</v>
      </c>
      <c r="E1" s="2" t="s">
        <v>456</v>
      </c>
      <c r="F1" s="2" t="s">
        <v>403</v>
      </c>
      <c r="G1" s="2" t="s">
        <v>457</v>
      </c>
      <c r="H1" s="2" t="s">
        <v>458</v>
      </c>
      <c r="I1" s="2" t="s">
        <v>2</v>
      </c>
      <c r="J1" s="2" t="s">
        <v>37</v>
      </c>
      <c r="K1" s="2" t="s">
        <v>459</v>
      </c>
      <c r="L1" s="2" t="s">
        <v>460</v>
      </c>
      <c r="M1" s="2" t="s">
        <v>461</v>
      </c>
    </row>
    <row r="2" spans="1:13">
      <c r="A2" s="4" t="s">
        <v>462</v>
      </c>
      <c r="I2" s="6" t="n">
        <v>377587</v>
      </c>
      <c r="J2" s="6" t="n">
        <v>381826</v>
      </c>
    </row>
    <row r="3" spans="1:13">
      <c r="A3" s="4" t="s">
        <v>463</v>
      </c>
      <c r="I3" s="5" t="n">
        <v>396871</v>
      </c>
      <c r="J3" s="6" t="n">
        <v>402094</v>
      </c>
    </row>
    <row r="4" spans="1:13">
      <c r="A4" s="4" t="s">
        <v>464</v>
      </c>
      <c r="D4" s="6" t="n">
        <v>16400</v>
      </c>
    </row>
    <row r="5" spans="1:13">
      <c r="A5" s="4" t="s">
        <v>465</v>
      </c>
    </row>
    <row r="6" spans="1:13">
      <c r="A6" s="4" t="s">
        <v>466</v>
      </c>
      <c r="I6" s="5" t="n">
        <v>38700</v>
      </c>
    </row>
    <row r="7" spans="1:13">
      <c r="A7" s="4" t="s">
        <v>467</v>
      </c>
    </row>
    <row r="8" spans="1:13">
      <c r="A8" s="4" t="s">
        <v>468</v>
      </c>
      <c r="C8" s="4" t="s">
        <v>469</v>
      </c>
    </row>
    <row r="9" spans="1:13">
      <c r="A9" s="4" t="s">
        <v>470</v>
      </c>
    </row>
    <row r="10" spans="1:13">
      <c r="A10" s="4" t="s">
        <v>471</v>
      </c>
      <c r="J10" s="4" t="s">
        <v>472</v>
      </c>
    </row>
    <row r="11" spans="1:13">
      <c r="A11" s="4" t="s">
        <v>473</v>
      </c>
      <c r="E11" s="6" t="n">
        <v>15000</v>
      </c>
      <c r="F11" s="6" t="n">
        <v>40000</v>
      </c>
      <c r="G11" s="6" t="n">
        <v>140000</v>
      </c>
    </row>
    <row r="12" spans="1:13">
      <c r="A12" s="4" t="s">
        <v>474</v>
      </c>
      <c r="H12" s="6" t="n">
        <v>26000</v>
      </c>
    </row>
    <row r="13" spans="1:13">
      <c r="A13" s="4" t="s">
        <v>475</v>
      </c>
      <c r="E13" s="4" t="s">
        <v>476</v>
      </c>
    </row>
    <row r="14" spans="1:13">
      <c r="A14" s="4" t="s">
        <v>463</v>
      </c>
      <c r="E14" s="6" t="n">
        <v>15600</v>
      </c>
    </row>
    <row r="15" spans="1:13">
      <c r="A15" s="4" t="s">
        <v>477</v>
      </c>
      <c r="E15" s="6" t="n">
        <v>600</v>
      </c>
    </row>
    <row r="16" spans="1:13">
      <c r="A16" s="4" t="s">
        <v>478</v>
      </c>
    </row>
    <row r="17" spans="1:13">
      <c r="A17" s="4" t="s">
        <v>479</v>
      </c>
      <c r="F17" s="6" t="n">
        <v>6200</v>
      </c>
    </row>
    <row r="18" spans="1:13">
      <c r="A18" s="4" t="s">
        <v>471</v>
      </c>
      <c r="F18" s="4" t="s">
        <v>480</v>
      </c>
    </row>
    <row r="19" spans="1:13">
      <c r="A19" s="4" t="s">
        <v>481</v>
      </c>
    </row>
    <row r="20" spans="1:13">
      <c r="A20" s="4" t="s">
        <v>479</v>
      </c>
      <c r="M20" s="6" t="n">
        <v>1900</v>
      </c>
    </row>
    <row r="21" spans="1:13">
      <c r="A21" s="4" t="s">
        <v>471</v>
      </c>
      <c r="M21" s="4" t="s">
        <v>480</v>
      </c>
    </row>
    <row r="22" spans="1:13">
      <c r="A22" s="4" t="s">
        <v>482</v>
      </c>
    </row>
    <row r="23" spans="1:13">
      <c r="A23" s="4" t="s">
        <v>462</v>
      </c>
      <c r="I23" s="6" t="n">
        <v>396900</v>
      </c>
    </row>
    <row r="24" spans="1:13">
      <c r="A24" s="4" t="s">
        <v>465</v>
      </c>
    </row>
    <row r="25" spans="1:13">
      <c r="A25" s="4" t="s">
        <v>483</v>
      </c>
      <c r="C25" s="6" t="n">
        <v>60000</v>
      </c>
    </row>
    <row r="26" spans="1:13">
      <c r="A26" s="4" t="s">
        <v>484</v>
      </c>
    </row>
    <row r="27" spans="1:13">
      <c r="A27" s="4" t="s">
        <v>468</v>
      </c>
      <c r="C27" s="4" t="s">
        <v>485</v>
      </c>
    </row>
    <row r="28" spans="1:13">
      <c r="A28" s="4" t="s">
        <v>486</v>
      </c>
    </row>
    <row r="29" spans="1:13">
      <c r="A29" s="4" t="s">
        <v>483</v>
      </c>
      <c r="C29" s="6" t="n">
        <v>7500</v>
      </c>
    </row>
    <row r="30" spans="1:13">
      <c r="A30" s="4" t="s">
        <v>487</v>
      </c>
    </row>
    <row r="31" spans="1:13">
      <c r="A31" s="4" t="s">
        <v>483</v>
      </c>
      <c r="C31" s="6" t="n">
        <v>7500</v>
      </c>
    </row>
    <row r="32" spans="1:13">
      <c r="A32" s="4" t="s">
        <v>488</v>
      </c>
    </row>
    <row r="33" spans="1:13">
      <c r="A33" s="4" t="s">
        <v>483</v>
      </c>
      <c r="K33" s="6" t="n">
        <v>65000</v>
      </c>
    </row>
    <row r="34" spans="1:13">
      <c r="A34" s="4" t="s">
        <v>489</v>
      </c>
    </row>
    <row r="35" spans="1:13">
      <c r="A35" s="4" t="s">
        <v>490</v>
      </c>
      <c r="F35" s="4" t="s">
        <v>491</v>
      </c>
    </row>
    <row r="36" spans="1:13">
      <c r="A36" s="4" t="s">
        <v>483</v>
      </c>
      <c r="F36" s="6" t="n">
        <v>28000</v>
      </c>
    </row>
    <row r="37" spans="1:13">
      <c r="A37" s="4" t="s">
        <v>492</v>
      </c>
    </row>
    <row r="38" spans="1:13">
      <c r="A38" s="4" t="s">
        <v>490</v>
      </c>
      <c r="C38" s="4" t="s">
        <v>493</v>
      </c>
    </row>
    <row r="39" spans="1:13">
      <c r="A39" s="4" t="s">
        <v>494</v>
      </c>
    </row>
    <row r="40" spans="1:13">
      <c r="A40" s="4" t="s">
        <v>490</v>
      </c>
      <c r="C40" s="4" t="s">
        <v>495</v>
      </c>
    </row>
    <row r="41" spans="1:13">
      <c r="A41" s="4" t="s">
        <v>482</v>
      </c>
    </row>
    <row r="42" spans="1:13">
      <c r="A42" s="4" t="s">
        <v>479</v>
      </c>
      <c r="C42" s="6" t="n">
        <v>357000</v>
      </c>
    </row>
    <row r="43" spans="1:13">
      <c r="A43" s="4" t="s">
        <v>496</v>
      </c>
      <c r="B43" s="6" t="n">
        <v>60000</v>
      </c>
    </row>
    <row r="44" spans="1:13">
      <c r="A44" s="4" t="s">
        <v>471</v>
      </c>
      <c r="C44" s="4" t="s">
        <v>480</v>
      </c>
    </row>
    <row r="45" spans="1:13">
      <c r="A45" s="4" t="s">
        <v>497</v>
      </c>
    </row>
    <row r="46" spans="1:13">
      <c r="A46" s="4" t="s">
        <v>490</v>
      </c>
      <c r="C46" s="4" t="s">
        <v>498</v>
      </c>
    </row>
    <row r="47" spans="1:13">
      <c r="A47" s="4" t="s">
        <v>499</v>
      </c>
    </row>
    <row r="48" spans="1:13">
      <c r="A48" s="4" t="s">
        <v>490</v>
      </c>
      <c r="C48" s="4" t="s">
        <v>480</v>
      </c>
    </row>
    <row r="49" spans="1:13">
      <c r="A49" s="4" t="s">
        <v>500</v>
      </c>
    </row>
    <row r="50" spans="1:13">
      <c r="A50" s="4" t="s">
        <v>501</v>
      </c>
      <c r="D50" s="4" t="s">
        <v>502</v>
      </c>
    </row>
    <row r="51" spans="1:13">
      <c r="A51" s="4" t="s">
        <v>503</v>
      </c>
    </row>
    <row r="52" spans="1:13">
      <c r="A52" s="4" t="s">
        <v>490</v>
      </c>
      <c r="D52" s="4" t="s">
        <v>491</v>
      </c>
    </row>
    <row r="53" spans="1:13">
      <c r="A53" s="4" t="s">
        <v>504</v>
      </c>
    </row>
    <row r="54" spans="1:13">
      <c r="A54" s="4" t="s">
        <v>501</v>
      </c>
      <c r="D54" s="4" t="s">
        <v>505</v>
      </c>
    </row>
    <row r="55" spans="1:13">
      <c r="A55" s="4" t="s">
        <v>506</v>
      </c>
    </row>
    <row r="56" spans="1:13">
      <c r="A56" s="4" t="s">
        <v>501</v>
      </c>
      <c r="D56" s="4" t="s">
        <v>502</v>
      </c>
    </row>
    <row r="57" spans="1:13">
      <c r="A57" s="4" t="s">
        <v>507</v>
      </c>
    </row>
    <row r="58" spans="1:13">
      <c r="A58" s="4" t="s">
        <v>490</v>
      </c>
      <c r="D58" s="4" t="s">
        <v>495</v>
      </c>
    </row>
    <row r="59" spans="1:13">
      <c r="A59" s="4" t="s">
        <v>508</v>
      </c>
    </row>
    <row r="60" spans="1:13">
      <c r="A60" s="4" t="s">
        <v>501</v>
      </c>
      <c r="D60" s="4" t="s">
        <v>505</v>
      </c>
    </row>
    <row r="61" spans="1:13">
      <c r="A61" s="4" t="s">
        <v>509</v>
      </c>
    </row>
    <row r="62" spans="1:13">
      <c r="A62" s="4" t="s">
        <v>490</v>
      </c>
      <c r="D62" s="4" t="s">
        <v>510</v>
      </c>
    </row>
    <row r="63" spans="1:13">
      <c r="A63" s="4" t="s">
        <v>511</v>
      </c>
    </row>
    <row r="64" spans="1:13">
      <c r="A64" s="4" t="s">
        <v>466</v>
      </c>
      <c r="L64" s="6" t="n">
        <v>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7</v>
      </c>
    </row>
    <row r="2" spans="1:3">
      <c r="A2" s="4" t="s">
        <v>441</v>
      </c>
      <c r="B2" s="6" t="n">
        <v>15666</v>
      </c>
    </row>
    <row r="3" spans="1:3">
      <c r="A3" s="4" t="s">
        <v>442</v>
      </c>
      <c r="B3" s="5" t="n">
        <v>20888</v>
      </c>
    </row>
    <row r="4" spans="1:3">
      <c r="A4" s="4" t="s">
        <v>443</v>
      </c>
      <c r="B4" s="5" t="n">
        <v>20888</v>
      </c>
    </row>
    <row r="5" spans="1:3">
      <c r="A5" s="4" t="s">
        <v>444</v>
      </c>
      <c r="B5" s="5" t="n">
        <v>20888</v>
      </c>
    </row>
    <row r="6" spans="1:3">
      <c r="A6" s="4" t="s">
        <v>445</v>
      </c>
      <c r="B6" s="5" t="n">
        <v>20888</v>
      </c>
    </row>
    <row r="7" spans="1:3">
      <c r="A7" s="4" t="s">
        <v>446</v>
      </c>
      <c r="B7" s="5" t="n">
        <v>297653</v>
      </c>
    </row>
    <row r="8" spans="1:3">
      <c r="A8" s="4" t="s">
        <v>126</v>
      </c>
      <c r="B8" s="6" t="n">
        <v>396871</v>
      </c>
      <c r="C8" s="6" t="n">
        <v>4020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7</v>
      </c>
    </row>
    <row r="2" spans="1:3">
      <c r="A2" s="4" t="s">
        <v>514</v>
      </c>
      <c r="B2" s="6" t="n">
        <v>356699</v>
      </c>
      <c r="C2" s="6" t="n">
        <v>360938</v>
      </c>
    </row>
    <row r="3" spans="1:3">
      <c r="A3" s="4" t="s">
        <v>515</v>
      </c>
      <c r="B3" s="5" t="n">
        <v>396871</v>
      </c>
      <c r="C3" s="5" t="n">
        <v>402094</v>
      </c>
    </row>
    <row r="4" spans="1:3">
      <c r="A4" s="4" t="s">
        <v>516</v>
      </c>
      <c r="B4" s="5" t="n">
        <v>-19284</v>
      </c>
      <c r="C4" s="5" t="n">
        <v>-20268</v>
      </c>
    </row>
    <row r="5" spans="1:3">
      <c r="A5" s="4" t="s">
        <v>517</v>
      </c>
      <c r="B5" s="5" t="n">
        <v>377587</v>
      </c>
      <c r="C5" s="5" t="n">
        <v>381826</v>
      </c>
    </row>
    <row r="6" spans="1:3">
      <c r="A6" s="4" t="s">
        <v>518</v>
      </c>
    </row>
    <row r="7" spans="1:3">
      <c r="A7" s="4" t="s">
        <v>519</v>
      </c>
      <c r="B7" s="5" t="n">
        <v>20888</v>
      </c>
      <c r="C7" s="5" t="n">
        <v>20888</v>
      </c>
    </row>
    <row r="8" spans="1:3">
      <c r="A8" s="4" t="s">
        <v>514</v>
      </c>
      <c r="B8" s="6" t="n">
        <v>375983</v>
      </c>
      <c r="C8" s="6" t="n">
        <v>3812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7</v>
      </c>
    </row>
    <row r="2" spans="1:3">
      <c r="A2" s="4" t="s">
        <v>521</v>
      </c>
      <c r="B2" s="6" t="n">
        <v>3279</v>
      </c>
      <c r="C2" s="6" t="n">
        <v>4638</v>
      </c>
    </row>
    <row r="3" spans="1:3">
      <c r="A3" s="4" t="s">
        <v>522</v>
      </c>
      <c r="B3" s="5" t="n">
        <v>1091</v>
      </c>
      <c r="C3" s="5" t="n">
        <v>3177</v>
      </c>
    </row>
    <row r="4" spans="1:3">
      <c r="A4" s="4" t="s">
        <v>523</v>
      </c>
      <c r="B4" s="5" t="n">
        <v>1422</v>
      </c>
      <c r="C4" s="5" t="n">
        <v>1362</v>
      </c>
    </row>
    <row r="5" spans="1:3">
      <c r="A5" s="4" t="s">
        <v>524</v>
      </c>
      <c r="B5" s="6" t="n">
        <v>5792</v>
      </c>
      <c r="C5" s="6" t="n">
        <v>91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7</v>
      </c>
    </row>
    <row r="2" spans="1:3">
      <c r="A2" s="4" t="s">
        <v>526</v>
      </c>
      <c r="B2" s="6" t="n">
        <v>5420</v>
      </c>
      <c r="C2" s="6" t="n">
        <v>6105</v>
      </c>
    </row>
    <row r="3" spans="1:3">
      <c r="A3" s="4" t="s">
        <v>527</v>
      </c>
      <c r="B3" s="5" t="n">
        <v>280</v>
      </c>
      <c r="C3" s="5" t="n">
        <v>3049</v>
      </c>
    </row>
    <row r="4" spans="1:3">
      <c r="A4" s="4" t="s">
        <v>528</v>
      </c>
      <c r="B4" s="5" t="n">
        <v>4593</v>
      </c>
      <c r="C4" s="5" t="n">
        <v>15343</v>
      </c>
    </row>
    <row r="5" spans="1:3">
      <c r="A5" s="4" t="s">
        <v>529</v>
      </c>
      <c r="B5" s="5" t="n">
        <v>311</v>
      </c>
      <c r="C5" s="5" t="n">
        <v>311</v>
      </c>
    </row>
    <row r="6" spans="1:3">
      <c r="A6" s="4" t="s">
        <v>530</v>
      </c>
      <c r="B6" s="5" t="n">
        <v>500</v>
      </c>
      <c r="C6" s="5" t="n">
        <v>915</v>
      </c>
    </row>
    <row r="7" spans="1:3">
      <c r="A7" s="4" t="s">
        <v>531</v>
      </c>
      <c r="B7" s="5" t="n">
        <v>1663</v>
      </c>
      <c r="C7" s="5" t="n">
        <v>1729</v>
      </c>
    </row>
    <row r="8" spans="1:3">
      <c r="A8" s="4" t="s">
        <v>532</v>
      </c>
      <c r="B8" s="5" t="n">
        <v>1565</v>
      </c>
      <c r="C8" s="5" t="n">
        <v>654</v>
      </c>
    </row>
    <row r="9" spans="1:3">
      <c r="A9" s="4" t="s">
        <v>533</v>
      </c>
      <c r="B9" s="6" t="n">
        <v>14332</v>
      </c>
      <c r="C9" s="6" t="n">
        <v>28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2"/>
    <col customWidth="1" max="5" min="5" width="36"/>
    <col customWidth="1" max="6" min="6" width="37"/>
    <col customWidth="1" max="7" min="7" width="27"/>
    <col customWidth="1" max="8" min="8" width="24"/>
    <col customWidth="1" max="9" min="9" width="24"/>
    <col customWidth="1" max="10" min="10" width="10"/>
  </cols>
  <sheetData>
    <row r="1" spans="1:10">
      <c r="A1" s="1" t="s">
        <v>117</v>
      </c>
      <c r="B1" s="2" t="s">
        <v>118</v>
      </c>
      <c r="C1" s="2" t="s">
        <v>119</v>
      </c>
      <c r="D1" s="2" t="s">
        <v>120</v>
      </c>
      <c r="E1" s="2" t="s">
        <v>121</v>
      </c>
      <c r="F1" s="2" t="s">
        <v>122</v>
      </c>
      <c r="G1" s="2" t="s">
        <v>123</v>
      </c>
      <c r="H1" s="2" t="s">
        <v>124</v>
      </c>
      <c r="I1" s="2" t="s">
        <v>125</v>
      </c>
      <c r="J1" s="2" t="s">
        <v>126</v>
      </c>
    </row>
    <row r="2" spans="1:10">
      <c r="A2" s="4" t="s">
        <v>127</v>
      </c>
      <c r="D2" s="6" t="n">
        <v>8</v>
      </c>
      <c r="E2" s="6" t="n">
        <v>18724</v>
      </c>
      <c r="F2" s="6" t="n">
        <v>584</v>
      </c>
      <c r="G2" s="6" t="n">
        <v>26704</v>
      </c>
      <c r="J2" s="6" t="n">
        <v>46020</v>
      </c>
    </row>
    <row r="3" spans="1:10">
      <c r="A3" s="4" t="s">
        <v>113</v>
      </c>
      <c r="D3" s="4" t="s">
        <v>60</v>
      </c>
      <c r="E3" s="4" t="s">
        <v>60</v>
      </c>
      <c r="F3" s="4" t="s">
        <v>60</v>
      </c>
      <c r="G3" s="5" t="n">
        <v>-22575</v>
      </c>
      <c r="J3" s="5" t="n">
        <v>-22575</v>
      </c>
    </row>
    <row r="4" spans="1:10">
      <c r="A4" s="4" t="s">
        <v>128</v>
      </c>
      <c r="D4" s="4" t="s">
        <v>60</v>
      </c>
      <c r="E4" s="5" t="n">
        <v>27</v>
      </c>
      <c r="F4" s="4" t="s">
        <v>60</v>
      </c>
      <c r="G4" s="4" t="s">
        <v>60</v>
      </c>
      <c r="J4" s="5" t="n">
        <v>27</v>
      </c>
    </row>
    <row r="5" spans="1:10">
      <c r="A5" s="4" t="s">
        <v>115</v>
      </c>
      <c r="D5" s="4" t="s">
        <v>60</v>
      </c>
      <c r="E5" s="4" t="s">
        <v>60</v>
      </c>
      <c r="F5" s="5" t="n">
        <v>-674</v>
      </c>
      <c r="G5" s="4" t="s">
        <v>60</v>
      </c>
      <c r="J5" s="5" t="n">
        <v>-674</v>
      </c>
    </row>
    <row r="6" spans="1:10">
      <c r="A6" s="4" t="s">
        <v>129</v>
      </c>
      <c r="D6" s="5" t="n">
        <v>8</v>
      </c>
      <c r="E6" s="5" t="n">
        <v>18751</v>
      </c>
      <c r="F6" s="5" t="n">
        <v>-90</v>
      </c>
      <c r="G6" s="5" t="n">
        <v>4129</v>
      </c>
      <c r="J6" s="5" t="n">
        <v>22798</v>
      </c>
    </row>
    <row r="7" spans="1:10">
      <c r="A7" s="4" t="s">
        <v>115</v>
      </c>
      <c r="D7" s="4" t="s">
        <v>60</v>
      </c>
      <c r="E7" s="4" t="s">
        <v>60</v>
      </c>
      <c r="F7" s="5" t="n">
        <v>-674</v>
      </c>
      <c r="G7" s="4" t="s">
        <v>60</v>
      </c>
      <c r="J7" s="5" t="n">
        <v>-674</v>
      </c>
    </row>
    <row r="8" spans="1:10">
      <c r="A8" s="4" t="s">
        <v>130</v>
      </c>
      <c r="B8" s="4" t="s">
        <v>60</v>
      </c>
      <c r="C8" s="6" t="n">
        <v>1</v>
      </c>
      <c r="E8" s="5" t="n">
        <v>12433</v>
      </c>
      <c r="F8" s="4" t="s">
        <v>60</v>
      </c>
      <c r="G8" s="5" t="n">
        <v>-7434</v>
      </c>
      <c r="J8" s="5" t="n">
        <v>5000</v>
      </c>
    </row>
    <row r="9" spans="1:10">
      <c r="A9" s="4" t="s">
        <v>131</v>
      </c>
      <c r="I9" s="6" t="n">
        <v>-231400</v>
      </c>
    </row>
    <row r="10" spans="1:10">
      <c r="A10" s="4" t="s">
        <v>129</v>
      </c>
      <c r="D10" s="5" t="n">
        <v>8</v>
      </c>
      <c r="E10" s="5" t="n">
        <v>18751</v>
      </c>
      <c r="F10" s="5" t="n">
        <v>-90</v>
      </c>
      <c r="G10" s="5" t="n">
        <v>4129</v>
      </c>
      <c r="J10" s="5" t="n">
        <v>22798</v>
      </c>
    </row>
    <row r="11" spans="1:10">
      <c r="A11" s="4" t="s">
        <v>113</v>
      </c>
      <c r="J11" s="5" t="n">
        <v>-3630</v>
      </c>
    </row>
    <row r="12" spans="1:10">
      <c r="A12" s="4" t="s">
        <v>132</v>
      </c>
      <c r="B12" s="5" t="n">
        <v>3</v>
      </c>
      <c r="C12" s="4" t="s">
        <v>60</v>
      </c>
      <c r="E12" s="5" t="n">
        <v>261808</v>
      </c>
      <c r="F12" s="5" t="n">
        <v>-557</v>
      </c>
      <c r="G12" s="5" t="n">
        <v>-14641</v>
      </c>
      <c r="J12" s="5" t="n">
        <v>246613</v>
      </c>
    </row>
    <row r="13" spans="1:10">
      <c r="A13" s="4" t="s">
        <v>130</v>
      </c>
      <c r="B13" s="4" t="s">
        <v>60</v>
      </c>
      <c r="C13" s="5" t="n">
        <v>1</v>
      </c>
      <c r="E13" s="5" t="n">
        <v>12433</v>
      </c>
      <c r="F13" s="4" t="s">
        <v>60</v>
      </c>
      <c r="G13" s="5" t="n">
        <v>-7434</v>
      </c>
      <c r="J13" s="5" t="n">
        <v>5000</v>
      </c>
    </row>
    <row r="14" spans="1:10">
      <c r="A14" s="4" t="s">
        <v>113</v>
      </c>
      <c r="B14" s="4" t="s">
        <v>60</v>
      </c>
      <c r="C14" s="4" t="s">
        <v>60</v>
      </c>
      <c r="E14" s="4" t="s">
        <v>60</v>
      </c>
      <c r="F14" s="4" t="s">
        <v>60</v>
      </c>
      <c r="G14" s="5" t="n">
        <v>-3630</v>
      </c>
      <c r="J14" s="5" t="n">
        <v>-3630</v>
      </c>
    </row>
    <row r="15" spans="1:10">
      <c r="A15" s="4" t="s">
        <v>115</v>
      </c>
      <c r="E15" s="4" t="s">
        <v>60</v>
      </c>
      <c r="F15" s="5" t="n">
        <v>-557</v>
      </c>
      <c r="G15" s="4" t="s">
        <v>60</v>
      </c>
      <c r="J15" s="5" t="n">
        <v>-557</v>
      </c>
    </row>
    <row r="16" spans="1:10">
      <c r="A16" s="4" t="s">
        <v>132</v>
      </c>
      <c r="B16" s="5" t="n">
        <v>3</v>
      </c>
      <c r="C16" s="4" t="s">
        <v>60</v>
      </c>
      <c r="E16" s="5" t="n">
        <v>261808</v>
      </c>
      <c r="F16" s="5" t="n">
        <v>-557</v>
      </c>
      <c r="G16" s="5" t="n">
        <v>-14641</v>
      </c>
      <c r="J16" s="5" t="n">
        <v>246613</v>
      </c>
    </row>
    <row r="17" spans="1:10">
      <c r="A17" s="4" t="s">
        <v>131</v>
      </c>
      <c r="B17" s="4" t="s">
        <v>60</v>
      </c>
      <c r="C17" s="4" t="s">
        <v>60</v>
      </c>
      <c r="E17" s="5" t="n">
        <v>-12433</v>
      </c>
      <c r="F17" s="4" t="s">
        <v>60</v>
      </c>
      <c r="G17" s="5" t="n">
        <v>-3577</v>
      </c>
      <c r="J17" s="5" t="n">
        <v>-16010</v>
      </c>
    </row>
    <row r="18" spans="1:10">
      <c r="A18" s="4" t="s">
        <v>133</v>
      </c>
      <c r="B18" s="5" t="n">
        <v>1</v>
      </c>
      <c r="C18" s="4" t="s">
        <v>60</v>
      </c>
      <c r="E18" s="5" t="n">
        <v>96900</v>
      </c>
      <c r="F18" s="4" t="s">
        <v>60</v>
      </c>
      <c r="G18" s="4" t="s">
        <v>60</v>
      </c>
      <c r="J18" s="5" t="n">
        <v>96901</v>
      </c>
    </row>
    <row r="19" spans="1:10">
      <c r="A19" s="4" t="s">
        <v>134</v>
      </c>
      <c r="B19" s="5" t="n">
        <v>1</v>
      </c>
      <c r="C19" s="4" t="s">
        <v>60</v>
      </c>
      <c r="E19" s="5" t="n">
        <v>164908</v>
      </c>
      <c r="F19" s="4" t="s">
        <v>60</v>
      </c>
      <c r="G19" s="4" t="s">
        <v>60</v>
      </c>
      <c r="J19" s="5" t="n">
        <v>164909</v>
      </c>
    </row>
    <row r="20" spans="1:10">
      <c r="A20" s="4" t="s">
        <v>135</v>
      </c>
      <c r="B20" s="6" t="n">
        <v>1</v>
      </c>
      <c r="C20" s="6" t="n">
        <v>-1</v>
      </c>
      <c r="E20" s="4" t="s">
        <v>60</v>
      </c>
      <c r="F20" s="4" t="s">
        <v>60</v>
      </c>
      <c r="G20" s="4" t="s">
        <v>60</v>
      </c>
      <c r="J20" s="4" t="s">
        <v>60</v>
      </c>
    </row>
    <row r="21" spans="1:10">
      <c r="A21" s="4" t="s">
        <v>115</v>
      </c>
      <c r="E21" s="4" t="s">
        <v>60</v>
      </c>
      <c r="F21" s="5" t="n">
        <v>-557</v>
      </c>
      <c r="G21" s="4" t="s">
        <v>60</v>
      </c>
      <c r="J21" s="5" t="n">
        <v>-557</v>
      </c>
    </row>
    <row r="22" spans="1:10">
      <c r="A22" s="4" t="s">
        <v>136</v>
      </c>
      <c r="D22" s="5" t="n">
        <v>6</v>
      </c>
      <c r="E22" s="5" t="n">
        <v>350489</v>
      </c>
      <c r="F22" s="5" t="n">
        <v>-599</v>
      </c>
      <c r="G22" s="5" t="n">
        <v>-26081</v>
      </c>
      <c r="H22" s="4" t="s">
        <v>60</v>
      </c>
      <c r="J22" s="5" t="n">
        <v>323815</v>
      </c>
    </row>
    <row r="23" spans="1:10">
      <c r="A23" s="4" t="s">
        <v>113</v>
      </c>
      <c r="D23" s="4" t="s">
        <v>60</v>
      </c>
      <c r="E23" s="4" t="s">
        <v>60</v>
      </c>
      <c r="F23" s="4" t="s">
        <v>60</v>
      </c>
      <c r="G23" s="5" t="n">
        <v>-2746</v>
      </c>
      <c r="H23" s="4" t="s">
        <v>60</v>
      </c>
      <c r="J23" s="5" t="n">
        <v>-2746</v>
      </c>
    </row>
    <row r="24" spans="1:10">
      <c r="A24" s="4" t="s">
        <v>128</v>
      </c>
      <c r="D24" s="4" t="s">
        <v>60</v>
      </c>
      <c r="E24" s="5" t="n">
        <v>1467</v>
      </c>
      <c r="F24" s="4" t="s">
        <v>60</v>
      </c>
      <c r="G24" s="4" t="s">
        <v>60</v>
      </c>
      <c r="H24" s="4" t="s">
        <v>60</v>
      </c>
      <c r="J24" s="5" t="n">
        <v>1467</v>
      </c>
    </row>
    <row r="25" spans="1:10">
      <c r="A25" s="4" t="s">
        <v>115</v>
      </c>
      <c r="D25" s="4" t="s">
        <v>60</v>
      </c>
      <c r="E25" s="4" t="s">
        <v>60</v>
      </c>
      <c r="F25" s="5" t="n">
        <v>1971</v>
      </c>
      <c r="G25" s="4" t="s">
        <v>60</v>
      </c>
      <c r="H25" s="4" t="s">
        <v>60</v>
      </c>
      <c r="J25" s="5" t="n">
        <v>1971</v>
      </c>
    </row>
    <row r="26" spans="1:10">
      <c r="A26" s="4" t="s">
        <v>137</v>
      </c>
      <c r="D26" s="5" t="n">
        <v>6</v>
      </c>
      <c r="E26" s="5" t="n">
        <v>351956</v>
      </c>
      <c r="F26" s="5" t="n">
        <v>1372</v>
      </c>
      <c r="G26" s="5" t="n">
        <v>-28827</v>
      </c>
      <c r="H26" s="5" t="n">
        <v>-131</v>
      </c>
      <c r="J26" s="5" t="n">
        <v>324376</v>
      </c>
    </row>
    <row r="27" spans="1:10">
      <c r="A27" s="4" t="s">
        <v>138</v>
      </c>
      <c r="D27" s="4" t="s">
        <v>60</v>
      </c>
      <c r="E27" s="4" t="s">
        <v>60</v>
      </c>
      <c r="F27" s="4" t="s">
        <v>60</v>
      </c>
      <c r="G27" s="4" t="s">
        <v>60</v>
      </c>
      <c r="H27" s="5" t="n">
        <v>-131</v>
      </c>
      <c r="J27" s="5" t="n">
        <v>-131</v>
      </c>
    </row>
    <row r="28" spans="1:10">
      <c r="A28" s="4" t="s">
        <v>115</v>
      </c>
      <c r="D28" s="4" t="s">
        <v>60</v>
      </c>
      <c r="E28" s="4" t="s">
        <v>60</v>
      </c>
      <c r="F28" s="6" t="n">
        <v>1971</v>
      </c>
      <c r="G28" s="4" t="s">
        <v>60</v>
      </c>
      <c r="H28" s="4" t="s">
        <v>60</v>
      </c>
      <c r="J28" s="6" t="n">
        <v>19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34</v>
      </c>
      <c r="B1" s="2" t="s">
        <v>85</v>
      </c>
      <c r="C1" s="2" t="s">
        <v>86</v>
      </c>
      <c r="D1" s="2" t="s">
        <v>1</v>
      </c>
    </row>
    <row r="2" spans="1:6">
      <c r="B2" s="2" t="s">
        <v>87</v>
      </c>
      <c r="C2" s="2" t="s">
        <v>88</v>
      </c>
      <c r="D2" s="2" t="s">
        <v>2</v>
      </c>
      <c r="E2" s="2" t="s">
        <v>88</v>
      </c>
      <c r="F2" s="2" t="s">
        <v>37</v>
      </c>
    </row>
    <row r="3" spans="1:6">
      <c r="A3" s="4" t="s">
        <v>535</v>
      </c>
      <c r="B3" s="6" t="n">
        <v>-4192</v>
      </c>
      <c r="C3" s="6" t="n">
        <v>-2765</v>
      </c>
      <c r="D3" s="6" t="n">
        <v>-1147</v>
      </c>
    </row>
    <row r="4" spans="1:6">
      <c r="A4" s="4" t="s">
        <v>536</v>
      </c>
      <c r="B4" s="6" t="n">
        <v>-26767</v>
      </c>
      <c r="C4" s="6" t="n">
        <v>-6395</v>
      </c>
      <c r="D4" s="6" t="n">
        <v>-3893</v>
      </c>
    </row>
    <row r="5" spans="1:6">
      <c r="A5" s="4" t="s">
        <v>537</v>
      </c>
      <c r="B5" s="4" t="s">
        <v>538</v>
      </c>
      <c r="C5" s="4" t="s">
        <v>539</v>
      </c>
      <c r="D5" s="4" t="s">
        <v>540</v>
      </c>
    </row>
    <row r="6" spans="1:6">
      <c r="A6" s="4" t="s">
        <v>541</v>
      </c>
      <c r="B6" s="6" t="n">
        <v>1400</v>
      </c>
    </row>
    <row r="7" spans="1:6">
      <c r="A7" s="4" t="s">
        <v>542</v>
      </c>
      <c r="B7" s="6" t="n">
        <v>0</v>
      </c>
      <c r="D7" s="6" t="n">
        <v>300</v>
      </c>
      <c r="E7" s="6" t="n">
        <v>700</v>
      </c>
    </row>
    <row r="8" spans="1:6">
      <c r="A8" s="4" t="s">
        <v>543</v>
      </c>
      <c r="D8" s="5" t="n">
        <v>68500</v>
      </c>
      <c r="F8" s="6" t="n">
        <v>69000</v>
      </c>
    </row>
    <row r="9" spans="1:6">
      <c r="A9" s="4" t="s">
        <v>544</v>
      </c>
      <c r="D9" s="5" t="n">
        <v>1700</v>
      </c>
      <c r="F9" s="5" t="n">
        <v>1700</v>
      </c>
    </row>
    <row r="10" spans="1:6">
      <c r="A10" s="4" t="s">
        <v>545</v>
      </c>
    </row>
    <row r="11" spans="1:6">
      <c r="A11" s="4" t="s">
        <v>546</v>
      </c>
      <c r="D11" s="6" t="n">
        <v>100</v>
      </c>
      <c r="F11" s="6" t="n">
        <v>100</v>
      </c>
    </row>
    <row r="12" spans="1:6">
      <c r="A12" s="4" t="s">
        <v>547</v>
      </c>
    </row>
    <row r="13" spans="1:6">
      <c r="A13" s="4" t="s">
        <v>548</v>
      </c>
      <c r="C13" s="4" t="s">
        <v>549</v>
      </c>
      <c r="D13" s="4" t="s">
        <v>55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7</v>
      </c>
    </row>
    <row r="2" spans="1:3">
      <c r="A2" s="4" t="s">
        <v>552</v>
      </c>
      <c r="B2" s="9" t="n">
        <v>1.2</v>
      </c>
    </row>
    <row r="3" spans="1:3">
      <c r="A3" s="4" t="s">
        <v>553</v>
      </c>
    </row>
    <row r="4" spans="1:3">
      <c r="A4" s="4" t="s">
        <v>483</v>
      </c>
      <c r="B4" s="10" t="n">
        <v>7.5</v>
      </c>
    </row>
    <row r="5" spans="1:3">
      <c r="A5" s="4" t="s">
        <v>554</v>
      </c>
    </row>
    <row r="6" spans="1:3">
      <c r="A6" s="4" t="s">
        <v>555</v>
      </c>
      <c r="B6" s="10" t="n">
        <v>0.2</v>
      </c>
      <c r="C6" s="9" t="n">
        <v>0.3</v>
      </c>
    </row>
    <row r="7" spans="1:3">
      <c r="A7" s="4" t="s">
        <v>556</v>
      </c>
    </row>
    <row r="8" spans="1:3">
      <c r="A8" s="4" t="s">
        <v>557</v>
      </c>
      <c r="B8" s="10" t="n">
        <v>4.6</v>
      </c>
      <c r="C8" s="5" t="n">
        <v>5</v>
      </c>
    </row>
    <row r="9" spans="1:3">
      <c r="A9" s="4" t="s">
        <v>558</v>
      </c>
      <c r="B9" s="9" t="n">
        <v>0.8</v>
      </c>
      <c r="C9" s="9"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38</v>
      </c>
    </row>
    <row r="2" spans="1:2">
      <c r="A2" s="4" t="s">
        <v>560</v>
      </c>
      <c r="B2" s="6" t="n">
        <v>250000</v>
      </c>
    </row>
    <row r="3" spans="1:2">
      <c r="A3" s="4" t="s">
        <v>561</v>
      </c>
      <c r="B3" s="5" t="n">
        <v>125000</v>
      </c>
    </row>
    <row r="4" spans="1:2">
      <c r="A4" s="4" t="s">
        <v>562</v>
      </c>
      <c r="B4" s="5" t="n">
        <v>100000</v>
      </c>
    </row>
    <row r="5" spans="1:2">
      <c r="A5" s="4" t="s">
        <v>563</v>
      </c>
      <c r="B5" s="6" t="n">
        <v>2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20"/>
    <col customWidth="1" max="5" min="5" width="20"/>
    <col customWidth="1" max="6" min="6" width="14"/>
    <col customWidth="1" max="7" min="7" width="37"/>
    <col customWidth="1" max="8" min="8" width="21"/>
    <col customWidth="1" max="9" min="9" width="21"/>
    <col customWidth="1" max="10" min="10" width="37"/>
    <col customWidth="1" max="11" min="11" width="21"/>
    <col customWidth="1" max="12" min="12" width="30"/>
  </cols>
  <sheetData>
    <row r="1" spans="1:12">
      <c r="A1" s="1" t="s">
        <v>564</v>
      </c>
      <c r="B1" s="2" t="s">
        <v>565</v>
      </c>
      <c r="C1" s="2" t="s">
        <v>566</v>
      </c>
      <c r="D1" s="2" t="s">
        <v>567</v>
      </c>
      <c r="E1" s="2" t="s">
        <v>568</v>
      </c>
      <c r="F1" s="2" t="s">
        <v>569</v>
      </c>
      <c r="G1" s="2" t="s">
        <v>570</v>
      </c>
      <c r="H1" s="2" t="s">
        <v>571</v>
      </c>
      <c r="I1" s="2" t="s">
        <v>571</v>
      </c>
      <c r="J1" s="2" t="s">
        <v>572</v>
      </c>
      <c r="K1" s="2" t="s">
        <v>573</v>
      </c>
      <c r="L1" s="2" t="s">
        <v>574</v>
      </c>
    </row>
    <row r="2" spans="1:12">
      <c r="A2" s="4" t="s">
        <v>575</v>
      </c>
      <c r="I2" s="6" t="n">
        <v>16010</v>
      </c>
    </row>
    <row r="3" spans="1:12">
      <c r="A3" s="4" t="s">
        <v>576</v>
      </c>
      <c r="G3" s="5" t="n">
        <v>500000000</v>
      </c>
      <c r="J3" s="5" t="n">
        <v>500000000</v>
      </c>
      <c r="L3" s="5" t="n">
        <v>500000000</v>
      </c>
    </row>
    <row r="4" spans="1:12">
      <c r="A4" s="4" t="s">
        <v>577</v>
      </c>
      <c r="G4" s="7" t="n">
        <v>0.0001</v>
      </c>
      <c r="J4" s="7" t="n">
        <v>0.0001</v>
      </c>
      <c r="L4" s="7" t="n">
        <v>0.0001</v>
      </c>
    </row>
    <row r="5" spans="1:12">
      <c r="A5" s="4" t="s">
        <v>578</v>
      </c>
      <c r="G5" s="5" t="n">
        <v>10000000</v>
      </c>
    </row>
    <row r="6" spans="1:12">
      <c r="A6" s="4" t="s">
        <v>579</v>
      </c>
      <c r="G6" s="7" t="n">
        <v>0.0001</v>
      </c>
    </row>
    <row r="7" spans="1:12">
      <c r="A7" s="4" t="s">
        <v>580</v>
      </c>
      <c r="G7" s="5" t="n">
        <v>28847707</v>
      </c>
      <c r="J7" s="5" t="n">
        <v>58221934</v>
      </c>
      <c r="L7" s="5" t="n">
        <v>58221934</v>
      </c>
    </row>
    <row r="8" spans="1:12">
      <c r="A8" s="4" t="s">
        <v>581</v>
      </c>
      <c r="G8" s="5" t="n">
        <v>34100000</v>
      </c>
    </row>
    <row r="9" spans="1:12">
      <c r="A9" s="4" t="s">
        <v>582</v>
      </c>
      <c r="G9" s="5" t="n">
        <v>1</v>
      </c>
    </row>
    <row r="10" spans="1:12">
      <c r="A10" s="4" t="s">
        <v>583</v>
      </c>
      <c r="G10" s="8" t="n">
        <v>11.5</v>
      </c>
      <c r="J10" s="8" t="n">
        <v>11.5</v>
      </c>
    </row>
    <row r="11" spans="1:12">
      <c r="A11" s="4" t="s">
        <v>584</v>
      </c>
      <c r="G11" s="5" t="n">
        <v>2450980</v>
      </c>
    </row>
    <row r="12" spans="1:12">
      <c r="A12" s="4" t="s">
        <v>585</v>
      </c>
      <c r="H12" s="6" t="n">
        <v>96900</v>
      </c>
      <c r="J12" s="4" t="s">
        <v>60</v>
      </c>
    </row>
    <row r="13" spans="1:12">
      <c r="A13" s="4" t="s">
        <v>586</v>
      </c>
      <c r="B13" s="5" t="n">
        <v>1</v>
      </c>
    </row>
    <row r="14" spans="1:12">
      <c r="A14" s="4" t="s">
        <v>587</v>
      </c>
      <c r="B14" s="4" t="s">
        <v>588</v>
      </c>
    </row>
    <row r="15" spans="1:12">
      <c r="A15" s="4" t="s">
        <v>589</v>
      </c>
      <c r="B15" s="6" t="n">
        <v>13</v>
      </c>
    </row>
    <row r="16" spans="1:12">
      <c r="A16" s="4" t="s">
        <v>590</v>
      </c>
      <c r="B16" s="4" t="s">
        <v>591</v>
      </c>
    </row>
    <row r="17" spans="1:12">
      <c r="A17" s="4" t="s">
        <v>592</v>
      </c>
      <c r="K17" s="6" t="n">
        <v>21100</v>
      </c>
    </row>
    <row r="18" spans="1:12">
      <c r="A18" s="4" t="s">
        <v>593</v>
      </c>
      <c r="K18" s="5" t="n">
        <v>26300</v>
      </c>
    </row>
    <row r="19" spans="1:12">
      <c r="A19" s="4" t="s">
        <v>594</v>
      </c>
      <c r="G19" s="5" t="n">
        <v>28847707</v>
      </c>
      <c r="J19" s="5" t="n">
        <v>58221934</v>
      </c>
      <c r="L19" s="5" t="n">
        <v>58221934</v>
      </c>
    </row>
    <row r="20" spans="1:12">
      <c r="A20" s="4" t="s">
        <v>121</v>
      </c>
    </row>
    <row r="21" spans="1:12">
      <c r="A21" s="4" t="s">
        <v>575</v>
      </c>
      <c r="I21" s="5" t="n">
        <v>12433</v>
      </c>
    </row>
    <row r="22" spans="1:12">
      <c r="A22" s="4" t="s">
        <v>595</v>
      </c>
      <c r="K22" s="5" t="n">
        <v>5200</v>
      </c>
    </row>
    <row r="23" spans="1:12">
      <c r="A23" s="4" t="s">
        <v>123</v>
      </c>
    </row>
    <row r="24" spans="1:12">
      <c r="A24" s="4" t="s">
        <v>575</v>
      </c>
      <c r="I24" s="6" t="n">
        <v>3577</v>
      </c>
    </row>
    <row r="25" spans="1:12">
      <c r="A25" s="4" t="s">
        <v>595</v>
      </c>
      <c r="K25" s="6" t="n">
        <v>-5200</v>
      </c>
    </row>
    <row r="26" spans="1:12">
      <c r="A26" s="4" t="s">
        <v>596</v>
      </c>
    </row>
    <row r="27" spans="1:12">
      <c r="A27" s="4" t="s">
        <v>597</v>
      </c>
      <c r="D27" s="5" t="n">
        <v>2101213</v>
      </c>
    </row>
    <row r="28" spans="1:12">
      <c r="A28" s="4" t="s">
        <v>598</v>
      </c>
      <c r="J28" s="5" t="n">
        <v>13017777</v>
      </c>
    </row>
    <row r="29" spans="1:12">
      <c r="A29" s="4" t="s">
        <v>599</v>
      </c>
      <c r="F29" s="11" t="n">
        <v>0.2105</v>
      </c>
    </row>
    <row r="30" spans="1:12">
      <c r="A30" s="4" t="s">
        <v>600</v>
      </c>
      <c r="E30" s="5" t="n">
        <v>9982123</v>
      </c>
    </row>
    <row r="31" spans="1:12">
      <c r="A31" s="4" t="s">
        <v>601</v>
      </c>
    </row>
    <row r="32" spans="1:12">
      <c r="A32" s="4" t="s">
        <v>597</v>
      </c>
      <c r="D32" s="5" t="n">
        <v>1707175</v>
      </c>
    </row>
    <row r="33" spans="1:12">
      <c r="A33" s="4" t="s">
        <v>598</v>
      </c>
      <c r="L33" s="5" t="n">
        <v>0</v>
      </c>
    </row>
    <row r="34" spans="1:12">
      <c r="A34" s="4" t="s">
        <v>599</v>
      </c>
      <c r="F34" s="11" t="n">
        <v>0.1538</v>
      </c>
    </row>
    <row r="35" spans="1:12">
      <c r="A35" s="4" t="s">
        <v>600</v>
      </c>
      <c r="E35" s="5" t="n">
        <v>11100000</v>
      </c>
    </row>
    <row r="36" spans="1:12">
      <c r="A36" s="4" t="s">
        <v>602</v>
      </c>
    </row>
    <row r="37" spans="1:12">
      <c r="A37" s="4" t="s">
        <v>603</v>
      </c>
      <c r="C37" s="5" t="n">
        <v>18098166</v>
      </c>
    </row>
    <row r="38" spans="1:12">
      <c r="A38" s="4" t="s">
        <v>604</v>
      </c>
      <c r="C38" s="8" t="n">
        <v>4.5</v>
      </c>
    </row>
    <row r="39" spans="1:12">
      <c r="A39" s="4" t="s">
        <v>585</v>
      </c>
      <c r="C39" s="6" t="n">
        <v>77400</v>
      </c>
    </row>
    <row r="40" spans="1:12">
      <c r="A40" s="4" t="s">
        <v>605</v>
      </c>
    </row>
    <row r="41" spans="1:12">
      <c r="A41" s="4" t="s">
        <v>603</v>
      </c>
      <c r="C41" s="5" t="n">
        <v>3980166</v>
      </c>
    </row>
    <row r="42" spans="1:12">
      <c r="A42" s="4" t="s">
        <v>604</v>
      </c>
      <c r="C42" s="8" t="n">
        <v>4.5</v>
      </c>
    </row>
    <row r="43" spans="1:12">
      <c r="A43" s="4" t="s">
        <v>606</v>
      </c>
      <c r="C43" s="4" t="s">
        <v>607</v>
      </c>
    </row>
    <row r="44" spans="1:12">
      <c r="A44" s="4" t="s">
        <v>125</v>
      </c>
    </row>
    <row r="45" spans="1:12">
      <c r="A45" s="4" t="s">
        <v>608</v>
      </c>
      <c r="G45" s="5" t="n">
        <v>22337322</v>
      </c>
    </row>
    <row r="46" spans="1:12">
      <c r="A46" s="4" t="s">
        <v>575</v>
      </c>
      <c r="G46" s="6" t="n">
        <v>231400</v>
      </c>
    </row>
    <row r="47" spans="1:12">
      <c r="A47" s="4" t="s">
        <v>609</v>
      </c>
    </row>
    <row r="48" spans="1:12">
      <c r="A48" s="4" t="s">
        <v>610</v>
      </c>
      <c r="G48" s="4" t="s">
        <v>6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612</v>
      </c>
      <c r="B1" s="2" t="s">
        <v>85</v>
      </c>
      <c r="C1" s="2" t="s">
        <v>1</v>
      </c>
      <c r="D1" s="2" t="s">
        <v>613</v>
      </c>
      <c r="E1" s="2" t="s">
        <v>430</v>
      </c>
    </row>
    <row r="2" spans="1:6">
      <c r="B2" s="2" t="s">
        <v>87</v>
      </c>
      <c r="C2" s="2" t="s">
        <v>2</v>
      </c>
      <c r="D2" s="2" t="s">
        <v>37</v>
      </c>
      <c r="E2" s="2" t="s">
        <v>37</v>
      </c>
      <c r="F2" s="2" t="s">
        <v>88</v>
      </c>
    </row>
    <row r="3" spans="1:6">
      <c r="A3" s="4" t="s">
        <v>614</v>
      </c>
      <c r="D3" s="5" t="n">
        <v>2783479</v>
      </c>
    </row>
    <row r="4" spans="1:6">
      <c r="A4" s="4" t="s">
        <v>615</v>
      </c>
      <c r="D4" s="8" t="n">
        <v>0.87</v>
      </c>
    </row>
    <row r="5" spans="1:6">
      <c r="A5" s="4" t="s">
        <v>616</v>
      </c>
      <c r="D5" s="12" t="n">
        <v>6.09</v>
      </c>
    </row>
    <row r="6" spans="1:6">
      <c r="A6" s="4" t="s">
        <v>617</v>
      </c>
      <c r="F6" s="5" t="n">
        <v>0</v>
      </c>
    </row>
    <row r="7" spans="1:6">
      <c r="A7" s="4" t="s">
        <v>366</v>
      </c>
      <c r="B7" s="9" t="n">
        <v>0.6</v>
      </c>
    </row>
    <row r="8" spans="1:6">
      <c r="A8" s="4" t="s">
        <v>618</v>
      </c>
    </row>
    <row r="9" spans="1:6">
      <c r="A9" s="4" t="s">
        <v>619</v>
      </c>
      <c r="E9" s="4" t="s">
        <v>620</v>
      </c>
    </row>
    <row r="10" spans="1:6">
      <c r="A10" s="4" t="s">
        <v>621</v>
      </c>
    </row>
    <row r="11" spans="1:6">
      <c r="A11" s="4" t="s">
        <v>619</v>
      </c>
      <c r="E11" s="4" t="s">
        <v>357</v>
      </c>
    </row>
    <row r="12" spans="1:6">
      <c r="A12" s="4" t="s">
        <v>622</v>
      </c>
      <c r="E12" s="4" t="s">
        <v>623</v>
      </c>
    </row>
    <row r="13" spans="1:6">
      <c r="A13" s="4" t="s">
        <v>624</v>
      </c>
    </row>
    <row r="14" spans="1:6">
      <c r="A14" s="4" t="s">
        <v>619</v>
      </c>
      <c r="E14" s="4" t="s">
        <v>357</v>
      </c>
    </row>
    <row r="15" spans="1:6">
      <c r="A15" s="4" t="s">
        <v>622</v>
      </c>
      <c r="E15" s="4" t="s">
        <v>623</v>
      </c>
    </row>
    <row r="16" spans="1:6">
      <c r="A16" s="4" t="s">
        <v>625</v>
      </c>
    </row>
    <row r="17" spans="1:6">
      <c r="A17" s="4" t="s">
        <v>619</v>
      </c>
      <c r="E17" s="4" t="s">
        <v>357</v>
      </c>
    </row>
    <row r="18" spans="1:6">
      <c r="A18" s="4" t="s">
        <v>622</v>
      </c>
      <c r="E18" s="4" t="s">
        <v>623</v>
      </c>
    </row>
    <row r="19" spans="1:6">
      <c r="A19" s="4" t="s">
        <v>626</v>
      </c>
    </row>
    <row r="20" spans="1:6">
      <c r="A20" s="4" t="s">
        <v>627</v>
      </c>
      <c r="B20" s="9" t="n">
        <v>0.1</v>
      </c>
      <c r="C20" s="9" t="n">
        <v>1.5</v>
      </c>
    </row>
    <row r="21" spans="1:6">
      <c r="A21" s="4" t="s">
        <v>628</v>
      </c>
    </row>
    <row r="22" spans="1:6">
      <c r="A22" s="4" t="s">
        <v>629</v>
      </c>
      <c r="D22" s="8" t="n">
        <v>0.01</v>
      </c>
      <c r="E22" s="8" t="n">
        <v>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7"/>
  </cols>
  <sheetData>
    <row r="1" spans="1:2">
      <c r="A1" s="1" t="s">
        <v>630</v>
      </c>
      <c r="B1" s="2" t="s">
        <v>613</v>
      </c>
    </row>
    <row r="2" spans="1:2">
      <c r="B2" s="2" t="s">
        <v>631</v>
      </c>
    </row>
    <row r="3" spans="1:2">
      <c r="A3" s="4" t="s">
        <v>632</v>
      </c>
    </row>
    <row r="4" spans="1:2">
      <c r="A4" s="4" t="s">
        <v>633</v>
      </c>
      <c r="B4" s="5" t="n">
        <v>1156630</v>
      </c>
    </row>
    <row r="5" spans="1:2">
      <c r="A5" s="4" t="s">
        <v>634</v>
      </c>
      <c r="B5" s="8" t="n">
        <v>6.67</v>
      </c>
    </row>
    <row r="6" spans="1:2">
      <c r="A6" s="4" t="s">
        <v>635</v>
      </c>
      <c r="B6" s="6" t="n">
        <v>7714722</v>
      </c>
    </row>
    <row r="7" spans="1:2">
      <c r="A7" s="4" t="s">
        <v>636</v>
      </c>
    </row>
    <row r="8" spans="1:2">
      <c r="A8" s="4" t="s">
        <v>633</v>
      </c>
      <c r="B8" s="5" t="n">
        <v>25000</v>
      </c>
    </row>
    <row r="9" spans="1:2">
      <c r="A9" s="4" t="s">
        <v>634</v>
      </c>
      <c r="B9" s="8" t="n">
        <v>4.05</v>
      </c>
    </row>
    <row r="10" spans="1:2">
      <c r="A10" s="4" t="s">
        <v>635</v>
      </c>
      <c r="B10" s="6" t="n">
        <v>101250</v>
      </c>
    </row>
    <row r="11" spans="1:2">
      <c r="A11" s="4" t="s">
        <v>637</v>
      </c>
    </row>
    <row r="12" spans="1:2">
      <c r="A12" s="4" t="s">
        <v>633</v>
      </c>
      <c r="B12" s="5" t="n">
        <v>1543044</v>
      </c>
    </row>
    <row r="13" spans="1:2">
      <c r="A13" s="4" t="s">
        <v>634</v>
      </c>
      <c r="B13" s="8" t="n">
        <v>4.47</v>
      </c>
    </row>
    <row r="14" spans="1:2">
      <c r="A14" s="4" t="s">
        <v>635</v>
      </c>
      <c r="B14" s="6" t="n">
        <v>6904032</v>
      </c>
    </row>
    <row r="15" spans="1:2">
      <c r="A15" s="4" t="s">
        <v>638</v>
      </c>
    </row>
    <row r="16" spans="1:2">
      <c r="A16" s="4" t="s">
        <v>633</v>
      </c>
      <c r="B16" s="5" t="n">
        <v>25000</v>
      </c>
    </row>
    <row r="17" spans="1:2">
      <c r="A17" s="4" t="s">
        <v>634</v>
      </c>
      <c r="B17" s="8" t="n">
        <v>2.72</v>
      </c>
    </row>
    <row r="18" spans="1:2">
      <c r="A18" s="4" t="s">
        <v>635</v>
      </c>
      <c r="B18" s="6" t="n">
        <v>67919</v>
      </c>
    </row>
    <row r="19" spans="1:2">
      <c r="A19" s="4" t="s">
        <v>639</v>
      </c>
    </row>
    <row r="20" spans="1:2">
      <c r="A20" s="4" t="s">
        <v>633</v>
      </c>
      <c r="B20" s="5" t="n">
        <v>1543044</v>
      </c>
    </row>
    <row r="21" spans="1:2">
      <c r="A21" s="4" t="s">
        <v>634</v>
      </c>
      <c r="B21" s="8" t="n">
        <v>3.85</v>
      </c>
    </row>
    <row r="22" spans="1:2">
      <c r="A22" s="4" t="s">
        <v>635</v>
      </c>
      <c r="B22" s="6" t="n">
        <v>5940038</v>
      </c>
    </row>
    <row r="23" spans="1:2">
      <c r="A23" s="4" t="s">
        <v>640</v>
      </c>
    </row>
    <row r="24" spans="1:2">
      <c r="A24" s="4" t="s">
        <v>633</v>
      </c>
      <c r="B24" s="5" t="n">
        <v>25000</v>
      </c>
    </row>
    <row r="25" spans="1:2">
      <c r="A25" s="4" t="s">
        <v>634</v>
      </c>
      <c r="B25" s="8" t="n">
        <v>2.34</v>
      </c>
    </row>
    <row r="26" spans="1:2">
      <c r="A26" s="4" t="s">
        <v>635</v>
      </c>
      <c r="B26" s="6" t="n">
        <v>58436</v>
      </c>
    </row>
    <row r="27" spans="1:2">
      <c r="A27" s="4" t="s">
        <v>641</v>
      </c>
    </row>
    <row r="28" spans="1:2">
      <c r="A28" s="4" t="s">
        <v>633</v>
      </c>
      <c r="B28" s="5" t="n">
        <v>1543091</v>
      </c>
    </row>
    <row r="29" spans="1:2">
      <c r="A29" s="4" t="s">
        <v>634</v>
      </c>
      <c r="B29" s="8" t="n">
        <v>3.34</v>
      </c>
    </row>
    <row r="30" spans="1:2">
      <c r="A30" s="4" t="s">
        <v>635</v>
      </c>
      <c r="B30" s="6" t="n">
        <v>5149194</v>
      </c>
    </row>
    <row r="31" spans="1:2">
      <c r="A31" s="4" t="s">
        <v>642</v>
      </c>
    </row>
    <row r="32" spans="1:2">
      <c r="A32" s="4" t="s">
        <v>633</v>
      </c>
      <c r="B32" s="5" t="n">
        <v>25000</v>
      </c>
    </row>
    <row r="33" spans="1:2">
      <c r="A33" s="4" t="s">
        <v>634</v>
      </c>
      <c r="B33" s="8" t="n">
        <v>2.03</v>
      </c>
    </row>
    <row r="34" spans="1:2">
      <c r="A34" s="4" t="s">
        <v>635</v>
      </c>
      <c r="B34" s="6" t="n">
        <v>50654</v>
      </c>
    </row>
    <row r="35" spans="1:2">
      <c r="A35" s="4" t="s">
        <v>643</v>
      </c>
    </row>
    <row r="36" spans="1:2">
      <c r="A36" s="4" t="s">
        <v>633</v>
      </c>
      <c r="B36" s="5" t="n">
        <v>6767002</v>
      </c>
    </row>
    <row r="37" spans="1:2">
      <c r="A37" s="4" t="s">
        <v>634</v>
      </c>
      <c r="B37" s="4" t="s">
        <v>60</v>
      </c>
    </row>
    <row r="38" spans="1:2">
      <c r="A38" s="4" t="s">
        <v>635</v>
      </c>
      <c r="B38" s="6" t="n">
        <v>29863227</v>
      </c>
    </row>
    <row r="39" spans="1:2">
      <c r="A39" s="4" t="s">
        <v>644</v>
      </c>
    </row>
    <row r="40" spans="1:2">
      <c r="A40" s="4" t="s">
        <v>633</v>
      </c>
      <c r="B40" s="5" t="n">
        <v>164744</v>
      </c>
    </row>
    <row r="41" spans="1:2">
      <c r="A41" s="4" t="s">
        <v>634</v>
      </c>
      <c r="B41" s="8" t="n">
        <v>6.67</v>
      </c>
    </row>
    <row r="42" spans="1:2">
      <c r="A42" s="4" t="s">
        <v>635</v>
      </c>
      <c r="B42" s="6" t="n">
        <v>1098842</v>
      </c>
    </row>
    <row r="43" spans="1:2">
      <c r="A43" s="4" t="s">
        <v>645</v>
      </c>
    </row>
    <row r="44" spans="1:2">
      <c r="A44" s="4" t="s">
        <v>633</v>
      </c>
      <c r="B44" s="5" t="n">
        <v>238808</v>
      </c>
    </row>
    <row r="45" spans="1:2">
      <c r="A45" s="4" t="s">
        <v>634</v>
      </c>
      <c r="B45" s="8" t="n">
        <v>4.46</v>
      </c>
    </row>
    <row r="46" spans="1:2">
      <c r="A46" s="4" t="s">
        <v>635</v>
      </c>
      <c r="B46" s="6" t="n">
        <v>1066272</v>
      </c>
    </row>
    <row r="47" spans="1:2">
      <c r="A47" s="4" t="s">
        <v>646</v>
      </c>
    </row>
    <row r="48" spans="1:2">
      <c r="A48" s="4" t="s">
        <v>633</v>
      </c>
      <c r="B48" s="5" t="n">
        <v>238808</v>
      </c>
    </row>
    <row r="49" spans="1:2">
      <c r="A49" s="4" t="s">
        <v>634</v>
      </c>
      <c r="B49" s="8" t="n">
        <v>3.84</v>
      </c>
    </row>
    <row r="50" spans="1:2">
      <c r="A50" s="4" t="s">
        <v>635</v>
      </c>
      <c r="B50" s="6" t="n">
        <v>917096</v>
      </c>
    </row>
    <row r="51" spans="1:2">
      <c r="A51" s="4" t="s">
        <v>647</v>
      </c>
    </row>
    <row r="52" spans="1:2">
      <c r="A52" s="4" t="s">
        <v>633</v>
      </c>
      <c r="B52" s="5" t="n">
        <v>238833</v>
      </c>
    </row>
    <row r="53" spans="1:2">
      <c r="A53" s="4" t="s">
        <v>634</v>
      </c>
      <c r="B53" s="8" t="n">
        <v>3.33</v>
      </c>
    </row>
    <row r="54" spans="1:2">
      <c r="A54" s="4" t="s">
        <v>635</v>
      </c>
      <c r="B54" s="6" t="n">
        <v>7947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4"/>
  </cols>
  <sheetData>
    <row r="1" spans="1:4">
      <c r="A1" s="1" t="s">
        <v>648</v>
      </c>
      <c r="B1" s="2" t="s">
        <v>85</v>
      </c>
      <c r="C1" s="2" t="s">
        <v>1</v>
      </c>
    </row>
    <row r="2" spans="1:4">
      <c r="B2" s="2" t="s">
        <v>649</v>
      </c>
      <c r="C2" s="2" t="s">
        <v>650</v>
      </c>
      <c r="D2" s="2" t="s">
        <v>651</v>
      </c>
    </row>
    <row r="3" spans="1:4">
      <c r="A3" s="4" t="s">
        <v>652</v>
      </c>
      <c r="B3" s="5" t="n">
        <v>932746</v>
      </c>
    </row>
    <row r="4" spans="1:4">
      <c r="A4" s="4" t="s">
        <v>583</v>
      </c>
      <c r="C4" s="8" t="n">
        <v>11.5</v>
      </c>
      <c r="D4" s="8" t="n">
        <v>11.5</v>
      </c>
    </row>
    <row r="5" spans="1:4">
      <c r="A5" s="4" t="s">
        <v>653</v>
      </c>
      <c r="C5" s="5" t="n">
        <v>1</v>
      </c>
    </row>
    <row r="6" spans="1:4">
      <c r="A6" s="4" t="s">
        <v>654</v>
      </c>
    </row>
    <row r="7" spans="1:4">
      <c r="A7" s="4" t="s">
        <v>652</v>
      </c>
      <c r="C7" s="5" t="n">
        <v>13017777</v>
      </c>
    </row>
    <row r="8" spans="1:4">
      <c r="A8" s="4" t="s">
        <v>655</v>
      </c>
    </row>
    <row r="9" spans="1:4">
      <c r="A9" s="4" t="s">
        <v>652</v>
      </c>
      <c r="C9" s="5" t="n">
        <v>5500000</v>
      </c>
    </row>
    <row r="10" spans="1:4">
      <c r="A10" s="4" t="s">
        <v>656</v>
      </c>
    </row>
    <row r="11" spans="1:4">
      <c r="A11" s="4" t="s">
        <v>652</v>
      </c>
      <c r="C11" s="5" t="n">
        <v>1200000</v>
      </c>
    </row>
    <row r="12" spans="1:4">
      <c r="A12" s="4" t="s">
        <v>657</v>
      </c>
    </row>
    <row r="13" spans="1:4">
      <c r="A13" s="4" t="s">
        <v>652</v>
      </c>
      <c r="C13" s="5" t="n">
        <v>800000</v>
      </c>
    </row>
    <row r="14" spans="1:4">
      <c r="A14" s="4" t="s">
        <v>658</v>
      </c>
    </row>
    <row r="15" spans="1:4">
      <c r="A15" s="4" t="s">
        <v>652</v>
      </c>
      <c r="C15" s="5" t="n">
        <v>2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659</v>
      </c>
      <c r="B1" s="2" t="s">
        <v>85</v>
      </c>
      <c r="C1" s="2" t="s">
        <v>86</v>
      </c>
      <c r="E1" s="2" t="s">
        <v>1</v>
      </c>
    </row>
    <row r="2" spans="1:5">
      <c r="B2" s="2" t="s">
        <v>87</v>
      </c>
      <c r="C2" s="2" t="s">
        <v>88</v>
      </c>
      <c r="D2" s="2" t="s">
        <v>88</v>
      </c>
      <c r="E2" s="2" t="s">
        <v>2</v>
      </c>
    </row>
    <row r="3" spans="1:5">
      <c r="A3" s="4" t="s">
        <v>660</v>
      </c>
      <c r="B3" s="6" t="n">
        <v>-22575</v>
      </c>
      <c r="C3" s="6" t="n">
        <v>-3630</v>
      </c>
      <c r="D3" s="6" t="n">
        <v>-3630</v>
      </c>
      <c r="E3" s="6" t="n">
        <v>-2746</v>
      </c>
    </row>
    <row r="4" spans="1:5">
      <c r="A4" s="4" t="s">
        <v>104</v>
      </c>
      <c r="B4" s="4" t="s">
        <v>60</v>
      </c>
      <c r="D4" s="4" t="s">
        <v>60</v>
      </c>
      <c r="E4" s="4" t="s">
        <v>60</v>
      </c>
    </row>
    <row r="5" spans="1:5">
      <c r="A5" s="4" t="s">
        <v>103</v>
      </c>
      <c r="B5" s="5" t="n">
        <v>-126</v>
      </c>
      <c r="D5" s="5" t="n">
        <v>-269</v>
      </c>
      <c r="E5" s="5" t="n">
        <v>-473</v>
      </c>
    </row>
    <row r="6" spans="1:5">
      <c r="A6" s="4" t="s">
        <v>661</v>
      </c>
      <c r="B6" s="6" t="n">
        <v>-22701</v>
      </c>
      <c r="D6" s="6" t="n">
        <v>-3899</v>
      </c>
      <c r="E6" s="6" t="n">
        <v>-3219</v>
      </c>
    </row>
    <row r="7" spans="1:5">
      <c r="A7" s="4" t="s">
        <v>662</v>
      </c>
      <c r="B7" s="5" t="n">
        <v>7576289</v>
      </c>
      <c r="D7" s="5" t="n">
        <v>28847707</v>
      </c>
      <c r="E7" s="5" t="n">
        <v>52629214</v>
      </c>
    </row>
    <row r="8" spans="1:5">
      <c r="A8" s="4" t="s">
        <v>663</v>
      </c>
      <c r="B8" s="5" t="n">
        <v>7576289</v>
      </c>
      <c r="D8" s="5" t="n">
        <v>28847707</v>
      </c>
      <c r="E8" s="5" t="n">
        <v>52629214</v>
      </c>
    </row>
    <row r="9" spans="1:5">
      <c r="A9" s="4" t="s">
        <v>664</v>
      </c>
      <c r="B9" s="6" t="n">
        <v>-3</v>
      </c>
      <c r="D9" s="8" t="n">
        <v>-0.14</v>
      </c>
      <c r="E9" s="8" t="n">
        <v>-0.06</v>
      </c>
    </row>
    <row r="10" spans="1:5">
      <c r="A10" s="4" t="s">
        <v>665</v>
      </c>
      <c r="B10" s="6" t="n">
        <v>-3</v>
      </c>
      <c r="D10" s="8" t="n">
        <v>-0.14</v>
      </c>
      <c r="E10" s="8" t="n">
        <v>-0.06</v>
      </c>
    </row>
    <row r="11" spans="1:5">
      <c r="A11" s="4" t="s">
        <v>666</v>
      </c>
      <c r="B11" s="6" t="n">
        <v>-126</v>
      </c>
      <c r="D11" s="6" t="n">
        <v>-269</v>
      </c>
      <c r="E11" s="6" t="n">
        <v>-473</v>
      </c>
    </row>
    <row r="12" spans="1:5">
      <c r="A12" s="4" t="s">
        <v>667</v>
      </c>
      <c r="B12" s="4" t="s">
        <v>60</v>
      </c>
      <c r="D12" s="4" t="s">
        <v>60</v>
      </c>
      <c r="E12" s="4" t="s">
        <v>60</v>
      </c>
    </row>
    <row r="13" spans="1:5">
      <c r="A13" s="4" t="s">
        <v>668</v>
      </c>
      <c r="B13" s="5" t="n">
        <v>93274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669</v>
      </c>
      <c r="B1" s="2" t="s">
        <v>85</v>
      </c>
      <c r="C1" s="2" t="s">
        <v>86</v>
      </c>
      <c r="E1" s="2" t="s">
        <v>1</v>
      </c>
    </row>
    <row r="2" spans="1:5">
      <c r="B2" s="2" t="s">
        <v>87</v>
      </c>
      <c r="C2" s="2" t="s">
        <v>88</v>
      </c>
      <c r="D2" s="2" t="s">
        <v>88</v>
      </c>
      <c r="E2" s="2" t="s">
        <v>2</v>
      </c>
    </row>
    <row r="3" spans="1:5">
      <c r="A3" s="4" t="s">
        <v>89</v>
      </c>
      <c r="B3" s="6" t="n">
        <v>24396</v>
      </c>
      <c r="D3" s="6" t="n">
        <v>33970</v>
      </c>
      <c r="E3" s="6" t="n">
        <v>73939</v>
      </c>
    </row>
    <row r="4" spans="1:5">
      <c r="A4" s="4" t="s">
        <v>670</v>
      </c>
      <c r="B4" s="5" t="n">
        <v>-26767</v>
      </c>
      <c r="D4" s="5" t="n">
        <v>-6395</v>
      </c>
      <c r="E4" s="5" t="n">
        <v>-3893</v>
      </c>
    </row>
    <row r="5" spans="1:5">
      <c r="A5" s="4" t="s">
        <v>671</v>
      </c>
      <c r="B5" s="5" t="n">
        <v>-22410</v>
      </c>
      <c r="D5" s="5" t="n">
        <v>7571</v>
      </c>
      <c r="E5" s="5" t="n">
        <v>20695</v>
      </c>
    </row>
    <row r="6" spans="1:5">
      <c r="A6" s="4" t="s">
        <v>113</v>
      </c>
      <c r="B6" s="5" t="n">
        <v>-22575</v>
      </c>
      <c r="C6" s="6" t="n">
        <v>-3630</v>
      </c>
      <c r="D6" s="5" t="n">
        <v>-3630</v>
      </c>
      <c r="E6" s="5" t="n">
        <v>-2746</v>
      </c>
    </row>
    <row r="7" spans="1:5">
      <c r="A7" s="4" t="s">
        <v>96</v>
      </c>
      <c r="B7" s="5" t="n">
        <v>1644</v>
      </c>
      <c r="D7" s="5" t="n">
        <v>5592</v>
      </c>
      <c r="E7" s="5" t="n">
        <v>9503</v>
      </c>
    </row>
    <row r="8" spans="1:5">
      <c r="A8" s="4" t="s">
        <v>101</v>
      </c>
      <c r="B8" s="5" t="n">
        <v>-4192</v>
      </c>
      <c r="D8" s="5" t="n">
        <v>-2765</v>
      </c>
      <c r="E8" s="5" t="n">
        <v>-1147</v>
      </c>
    </row>
    <row r="9" spans="1:5">
      <c r="A9" s="4" t="s">
        <v>672</v>
      </c>
      <c r="B9" s="5" t="n">
        <v>2713</v>
      </c>
      <c r="D9" s="5" t="n">
        <v>8374</v>
      </c>
      <c r="E9" s="5" t="n">
        <v>15085</v>
      </c>
    </row>
    <row r="10" spans="1:5">
      <c r="A10" s="4" t="s">
        <v>96</v>
      </c>
      <c r="B10" s="5" t="n">
        <v>-1644</v>
      </c>
      <c r="D10" s="5" t="n">
        <v>-5592</v>
      </c>
      <c r="E10" s="5" t="n">
        <v>-9503</v>
      </c>
    </row>
    <row r="11" spans="1:5">
      <c r="A11" s="4" t="s">
        <v>93</v>
      </c>
      <c r="B11" s="5" t="n">
        <v>30562</v>
      </c>
      <c r="D11" s="4" t="s">
        <v>60</v>
      </c>
      <c r="E11" s="4" t="s">
        <v>60</v>
      </c>
    </row>
    <row r="12" spans="1:5">
      <c r="A12" s="4" t="s">
        <v>451</v>
      </c>
    </row>
    <row r="13" spans="1:5">
      <c r="A13" s="4" t="s">
        <v>89</v>
      </c>
      <c r="B13" s="5" t="n">
        <v>242</v>
      </c>
      <c r="D13" s="4" t="s">
        <v>60</v>
      </c>
      <c r="E13" s="5" t="n">
        <v>625</v>
      </c>
    </row>
    <row r="14" spans="1:5">
      <c r="A14" s="4" t="s">
        <v>670</v>
      </c>
      <c r="B14" s="5" t="n">
        <v>155</v>
      </c>
      <c r="D14" s="5" t="n">
        <v>283</v>
      </c>
      <c r="E14" s="5" t="n">
        <v>418</v>
      </c>
    </row>
    <row r="15" spans="1:5">
      <c r="A15" s="4" t="s">
        <v>671</v>
      </c>
      <c r="B15" s="5" t="n">
        <v>180</v>
      </c>
      <c r="D15" s="5" t="n">
        <v>321</v>
      </c>
      <c r="E15" s="5" t="n">
        <v>625</v>
      </c>
    </row>
    <row r="16" spans="1:5">
      <c r="A16" s="4" t="s">
        <v>96</v>
      </c>
      <c r="B16" s="4" t="s">
        <v>60</v>
      </c>
      <c r="D16" s="4" t="s">
        <v>60</v>
      </c>
      <c r="E16" s="4" t="s">
        <v>60</v>
      </c>
    </row>
    <row r="17" spans="1:5">
      <c r="A17" s="4" t="s">
        <v>672</v>
      </c>
      <c r="B17" s="5" t="n">
        <v>25</v>
      </c>
      <c r="D17" s="5" t="n">
        <v>38</v>
      </c>
      <c r="E17" s="5" t="n">
        <v>207</v>
      </c>
    </row>
    <row r="18" spans="1:5">
      <c r="A18" s="4" t="s">
        <v>96</v>
      </c>
      <c r="B18" s="4" t="s">
        <v>60</v>
      </c>
      <c r="D18" s="4" t="s">
        <v>60</v>
      </c>
      <c r="E18" s="4" t="s">
        <v>60</v>
      </c>
    </row>
    <row r="19" spans="1:5">
      <c r="A19" s="4" t="s">
        <v>93</v>
      </c>
      <c r="B19" s="5" t="n">
        <v>30562</v>
      </c>
      <c r="D19" s="4" t="s">
        <v>60</v>
      </c>
      <c r="E19" s="4" t="s">
        <v>60</v>
      </c>
    </row>
    <row r="20" spans="1:5">
      <c r="A20" s="4" t="s">
        <v>673</v>
      </c>
    </row>
    <row r="21" spans="1:5">
      <c r="A21" s="4" t="s">
        <v>89</v>
      </c>
      <c r="B21" s="5" t="n">
        <v>-276</v>
      </c>
      <c r="D21" s="4" t="s">
        <v>60</v>
      </c>
      <c r="E21" s="5" t="n">
        <v>-759</v>
      </c>
    </row>
    <row r="22" spans="1:5">
      <c r="A22" s="4" t="s">
        <v>452</v>
      </c>
    </row>
    <row r="23" spans="1:5">
      <c r="A23" s="4" t="s">
        <v>89</v>
      </c>
      <c r="B23" s="5" t="n">
        <v>16659</v>
      </c>
      <c r="D23" s="5" t="n">
        <v>24067</v>
      </c>
      <c r="E23" s="5" t="n">
        <v>55105</v>
      </c>
    </row>
    <row r="24" spans="1:5">
      <c r="A24" s="4" t="s">
        <v>670</v>
      </c>
      <c r="B24" s="5" t="n">
        <v>-27354</v>
      </c>
      <c r="D24" s="5" t="n">
        <v>-4424</v>
      </c>
      <c r="E24" s="5" t="n">
        <v>-3874</v>
      </c>
    </row>
    <row r="25" spans="1:5">
      <c r="A25" s="4" t="s">
        <v>671</v>
      </c>
      <c r="B25" s="5" t="n">
        <v>-24565</v>
      </c>
      <c r="D25" s="5" t="n">
        <v>5536</v>
      </c>
      <c r="E25" s="5" t="n">
        <v>14862</v>
      </c>
    </row>
    <row r="26" spans="1:5">
      <c r="A26" s="4" t="s">
        <v>96</v>
      </c>
      <c r="B26" s="5" t="n">
        <v>1154</v>
      </c>
      <c r="D26" s="5" t="n">
        <v>5134</v>
      </c>
      <c r="E26" s="5" t="n">
        <v>8732</v>
      </c>
    </row>
    <row r="27" spans="1:5">
      <c r="A27" s="4" t="s">
        <v>672</v>
      </c>
      <c r="B27" s="5" t="n">
        <v>1635</v>
      </c>
      <c r="D27" s="5" t="n">
        <v>4826</v>
      </c>
      <c r="E27" s="5" t="n">
        <v>10004</v>
      </c>
    </row>
    <row r="28" spans="1:5">
      <c r="A28" s="4" t="s">
        <v>96</v>
      </c>
      <c r="B28" s="5" t="n">
        <v>-1154</v>
      </c>
      <c r="D28" s="5" t="n">
        <v>-5134</v>
      </c>
      <c r="E28" s="5" t="n">
        <v>-8732</v>
      </c>
    </row>
    <row r="29" spans="1:5">
      <c r="A29" s="4" t="s">
        <v>674</v>
      </c>
    </row>
    <row r="30" spans="1:5">
      <c r="A30" s="4" t="s">
        <v>670</v>
      </c>
      <c r="B30" s="5" t="n">
        <v>207</v>
      </c>
      <c r="D30" s="5" t="n">
        <v>-1963</v>
      </c>
      <c r="E30" s="5" t="n">
        <v>-1008</v>
      </c>
    </row>
    <row r="31" spans="1:5">
      <c r="A31" s="4" t="s">
        <v>453</v>
      </c>
    </row>
    <row r="32" spans="1:5">
      <c r="A32" s="4" t="s">
        <v>89</v>
      </c>
      <c r="B32" s="5" t="n">
        <v>5143</v>
      </c>
      <c r="D32" s="5" t="n">
        <v>5815</v>
      </c>
      <c r="E32" s="5" t="n">
        <v>10685</v>
      </c>
    </row>
    <row r="33" spans="1:5">
      <c r="A33" s="4" t="s">
        <v>671</v>
      </c>
      <c r="B33" s="5" t="n">
        <v>1587</v>
      </c>
      <c r="D33" s="5" t="n">
        <v>133</v>
      </c>
      <c r="E33" s="5" t="n">
        <v>1958</v>
      </c>
    </row>
    <row r="34" spans="1:5">
      <c r="A34" s="4" t="s">
        <v>96</v>
      </c>
      <c r="B34" s="5" t="n">
        <v>490</v>
      </c>
      <c r="D34" s="5" t="n">
        <v>458</v>
      </c>
      <c r="E34" s="5" t="n">
        <v>771</v>
      </c>
    </row>
    <row r="35" spans="1:5">
      <c r="A35" s="4" t="s">
        <v>672</v>
      </c>
      <c r="B35" s="5" t="n">
        <v>890</v>
      </c>
      <c r="D35" s="5" t="n">
        <v>1638</v>
      </c>
      <c r="E35" s="5" t="n">
        <v>2195</v>
      </c>
    </row>
    <row r="36" spans="1:5">
      <c r="A36" s="4" t="s">
        <v>96</v>
      </c>
      <c r="B36" s="5" t="n">
        <v>-490</v>
      </c>
      <c r="D36" s="5" t="n">
        <v>-458</v>
      </c>
      <c r="E36" s="5" t="n">
        <v>-771</v>
      </c>
    </row>
    <row r="37" spans="1:5">
      <c r="A37" s="4" t="s">
        <v>675</v>
      </c>
    </row>
    <row r="38" spans="1:5">
      <c r="A38" s="4" t="s">
        <v>670</v>
      </c>
      <c r="B38" s="5" t="n">
        <v>225</v>
      </c>
      <c r="D38" s="5" t="n">
        <v>-291</v>
      </c>
      <c r="E38" s="5" t="n">
        <v>571</v>
      </c>
    </row>
    <row r="39" spans="1:5">
      <c r="A39" s="4" t="s">
        <v>676</v>
      </c>
    </row>
    <row r="40" spans="1:5">
      <c r="A40" s="4" t="s">
        <v>89</v>
      </c>
      <c r="B40" s="5" t="n">
        <v>2628</v>
      </c>
      <c r="D40" s="5" t="n">
        <v>4088</v>
      </c>
      <c r="E40" s="5" t="n">
        <v>8283</v>
      </c>
    </row>
    <row r="41" spans="1:5">
      <c r="A41" s="4" t="s">
        <v>671</v>
      </c>
      <c r="B41" s="5" t="n">
        <v>388</v>
      </c>
      <c r="D41" s="5" t="n">
        <v>1581</v>
      </c>
      <c r="E41" s="5" t="n">
        <v>3250</v>
      </c>
    </row>
    <row r="42" spans="1:5">
      <c r="A42" s="4" t="s">
        <v>96</v>
      </c>
      <c r="B42" s="4" t="s">
        <v>60</v>
      </c>
      <c r="D42" s="4" t="s">
        <v>60</v>
      </c>
      <c r="E42" s="4" t="s">
        <v>60</v>
      </c>
    </row>
    <row r="43" spans="1:5">
      <c r="A43" s="4" t="s">
        <v>672</v>
      </c>
      <c r="B43" s="5" t="n">
        <v>163</v>
      </c>
      <c r="D43" s="5" t="n">
        <v>1872</v>
      </c>
      <c r="E43" s="5" t="n">
        <v>2679</v>
      </c>
    </row>
    <row r="44" spans="1:5">
      <c r="A44" s="4" t="s">
        <v>96</v>
      </c>
      <c r="B44" s="4" t="s">
        <v>60</v>
      </c>
      <c r="D44" s="4" t="s">
        <v>60</v>
      </c>
      <c r="E44" s="4" t="s">
        <v>6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7</v>
      </c>
    </row>
    <row r="2" spans="1:3">
      <c r="A2" s="4" t="s">
        <v>50</v>
      </c>
      <c r="B2" s="6" t="n">
        <v>864012</v>
      </c>
      <c r="C2" s="6" t="n">
        <v>871365</v>
      </c>
    </row>
    <row r="3" spans="1:3">
      <c r="A3" s="4" t="s">
        <v>451</v>
      </c>
    </row>
    <row r="4" spans="1:3">
      <c r="A4" s="4" t="s">
        <v>50</v>
      </c>
      <c r="B4" s="5" t="n">
        <v>24483</v>
      </c>
      <c r="C4" s="5" t="n">
        <v>24223</v>
      </c>
    </row>
    <row r="5" spans="1:3">
      <c r="A5" s="4" t="s">
        <v>673</v>
      </c>
    </row>
    <row r="6" spans="1:3">
      <c r="A6" s="4" t="s">
        <v>50</v>
      </c>
      <c r="B6" s="5" t="n">
        <v>-80333</v>
      </c>
      <c r="C6" s="5" t="n">
        <v>-66323</v>
      </c>
    </row>
    <row r="7" spans="1:3">
      <c r="A7" s="4" t="s">
        <v>452</v>
      </c>
    </row>
    <row r="8" spans="1:3">
      <c r="A8" s="4" t="s">
        <v>50</v>
      </c>
      <c r="B8" s="5" t="n">
        <v>637189</v>
      </c>
      <c r="C8" s="5" t="n">
        <v>637384</v>
      </c>
    </row>
    <row r="9" spans="1:3">
      <c r="A9" s="4" t="s">
        <v>453</v>
      </c>
    </row>
    <row r="10" spans="1:3">
      <c r="A10" s="4" t="s">
        <v>50</v>
      </c>
      <c r="B10" s="5" t="n">
        <v>145148</v>
      </c>
      <c r="C10" s="5" t="n">
        <v>138435</v>
      </c>
    </row>
    <row r="11" spans="1:3">
      <c r="A11" s="4" t="s">
        <v>676</v>
      </c>
    </row>
    <row r="12" spans="1:3">
      <c r="A12" s="4" t="s">
        <v>50</v>
      </c>
      <c r="B12" s="6" t="n">
        <v>137525</v>
      </c>
      <c r="C12" s="6" t="n">
        <v>1376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9</v>
      </c>
      <c r="B1" s="2" t="s">
        <v>85</v>
      </c>
      <c r="C1" s="2" t="s">
        <v>86</v>
      </c>
      <c r="D1" s="2" t="s">
        <v>1</v>
      </c>
    </row>
    <row r="2" spans="1:4">
      <c r="B2" s="2" t="s">
        <v>87</v>
      </c>
      <c r="C2" s="2" t="s">
        <v>88</v>
      </c>
      <c r="D2" s="2" t="s">
        <v>2</v>
      </c>
    </row>
    <row r="3" spans="1:4">
      <c r="A3" s="4" t="s">
        <v>113</v>
      </c>
      <c r="B3" s="6" t="n">
        <v>-22575</v>
      </c>
      <c r="C3" s="6" t="n">
        <v>-3630</v>
      </c>
      <c r="D3" s="6" t="n">
        <v>-2746</v>
      </c>
    </row>
    <row r="4" spans="1:4">
      <c r="A4" s="3" t="s">
        <v>140</v>
      </c>
    </row>
    <row r="5" spans="1:4">
      <c r="A5" s="4" t="s">
        <v>141</v>
      </c>
      <c r="C5" s="5" t="n">
        <v>3503</v>
      </c>
      <c r="D5" s="5" t="n">
        <v>6492</v>
      </c>
    </row>
    <row r="6" spans="1:4">
      <c r="A6" s="4" t="s">
        <v>64</v>
      </c>
      <c r="C6" s="5" t="n">
        <v>-1156</v>
      </c>
      <c r="D6" s="5" t="n">
        <v>-645</v>
      </c>
    </row>
    <row r="7" spans="1:4">
      <c r="A7" s="4" t="s">
        <v>142</v>
      </c>
      <c r="C7" s="5" t="n">
        <v>496</v>
      </c>
      <c r="D7" s="5" t="n">
        <v>1044</v>
      </c>
    </row>
    <row r="8" spans="1:4">
      <c r="A8" s="4" t="s">
        <v>143</v>
      </c>
      <c r="C8" s="4" t="s">
        <v>60</v>
      </c>
      <c r="D8" s="4" t="s">
        <v>60</v>
      </c>
    </row>
    <row r="9" spans="1:4">
      <c r="A9" s="4" t="s">
        <v>144</v>
      </c>
      <c r="C9" s="4" t="s">
        <v>60</v>
      </c>
      <c r="D9" s="4" t="s">
        <v>60</v>
      </c>
    </row>
    <row r="10" spans="1:4">
      <c r="A10" s="4" t="s">
        <v>145</v>
      </c>
      <c r="B10" s="5" t="n">
        <v>700</v>
      </c>
      <c r="C10" s="5" t="n">
        <v>4871</v>
      </c>
      <c r="D10" s="5" t="n">
        <v>8593</v>
      </c>
    </row>
    <row r="11" spans="1:4">
      <c r="A11" s="4" t="s">
        <v>146</v>
      </c>
      <c r="C11" s="4" t="s">
        <v>60</v>
      </c>
      <c r="D11" s="5" t="n">
        <v>1467</v>
      </c>
    </row>
    <row r="12" spans="1:4">
      <c r="A12" s="4" t="s">
        <v>147</v>
      </c>
      <c r="C12" s="4" t="s">
        <v>60</v>
      </c>
      <c r="D12" s="4" t="s">
        <v>60</v>
      </c>
    </row>
    <row r="13" spans="1:4">
      <c r="A13" s="4" t="s">
        <v>148</v>
      </c>
      <c r="C13" s="5" t="n">
        <v>-305</v>
      </c>
      <c r="D13" s="5" t="n">
        <v>-281</v>
      </c>
    </row>
    <row r="14" spans="1:4">
      <c r="A14" s="4" t="s">
        <v>149</v>
      </c>
      <c r="C14" s="4" t="s">
        <v>60</v>
      </c>
      <c r="D14" s="5" t="n">
        <v>-537</v>
      </c>
    </row>
    <row r="15" spans="1:4">
      <c r="A15" s="3" t="s">
        <v>150</v>
      </c>
    </row>
    <row r="16" spans="1:4">
      <c r="A16" s="4" t="s">
        <v>40</v>
      </c>
      <c r="C16" s="5" t="n">
        <v>4648</v>
      </c>
      <c r="D16" s="5" t="n">
        <v>5207</v>
      </c>
    </row>
    <row r="17" spans="1:4">
      <c r="A17" s="4" t="s">
        <v>41</v>
      </c>
      <c r="C17" s="5" t="n">
        <v>172</v>
      </c>
      <c r="D17" s="5" t="n">
        <v>-549</v>
      </c>
    </row>
    <row r="18" spans="1:4">
      <c r="A18" s="4" t="s">
        <v>43</v>
      </c>
      <c r="C18" s="5" t="n">
        <v>-2585</v>
      </c>
      <c r="D18" s="5" t="n">
        <v>-5771</v>
      </c>
    </row>
    <row r="19" spans="1:4">
      <c r="A19" s="4" t="s">
        <v>151</v>
      </c>
      <c r="C19" s="5" t="n">
        <v>-210</v>
      </c>
      <c r="D19" s="5" t="n">
        <v>-558</v>
      </c>
    </row>
    <row r="20" spans="1:4">
      <c r="A20" s="4" t="s">
        <v>55</v>
      </c>
      <c r="C20" s="5" t="n">
        <v>-9107</v>
      </c>
      <c r="D20" s="5" t="n">
        <v>393</v>
      </c>
    </row>
    <row r="21" spans="1:4">
      <c r="A21" s="4" t="s">
        <v>152</v>
      </c>
      <c r="C21" s="5" t="n">
        <v>-9646</v>
      </c>
      <c r="D21" s="5" t="n">
        <v>-10295</v>
      </c>
    </row>
    <row r="22" spans="1:4">
      <c r="A22" s="4" t="s">
        <v>153</v>
      </c>
      <c r="C22" s="5" t="n">
        <v>-12949</v>
      </c>
      <c r="D22" s="5" t="n">
        <v>1814</v>
      </c>
    </row>
    <row r="23" spans="1:4">
      <c r="A23" s="3" t="s">
        <v>154</v>
      </c>
    </row>
    <row r="24" spans="1:4">
      <c r="A24" s="4" t="s">
        <v>155</v>
      </c>
      <c r="C24" s="5" t="n">
        <v>-11243</v>
      </c>
      <c r="D24" s="5" t="n">
        <v>-17410</v>
      </c>
    </row>
    <row r="25" spans="1:4">
      <c r="A25" s="4" t="s">
        <v>156</v>
      </c>
      <c r="C25" s="5" t="n">
        <v>598</v>
      </c>
      <c r="D25" s="5" t="n">
        <v>1718</v>
      </c>
    </row>
    <row r="26" spans="1:4">
      <c r="A26" s="4" t="s">
        <v>157</v>
      </c>
      <c r="C26" s="5" t="n">
        <v>238474</v>
      </c>
      <c r="D26" s="4" t="s">
        <v>60</v>
      </c>
    </row>
    <row r="27" spans="1:4">
      <c r="A27" s="4" t="s">
        <v>158</v>
      </c>
      <c r="C27" s="5" t="n">
        <v>-445386</v>
      </c>
      <c r="D27" s="4" t="s">
        <v>60</v>
      </c>
    </row>
    <row r="28" spans="1:4">
      <c r="A28" s="4" t="s">
        <v>159</v>
      </c>
      <c r="C28" s="5" t="n">
        <v>-217557</v>
      </c>
      <c r="D28" s="5" t="n">
        <v>-15692</v>
      </c>
    </row>
    <row r="29" spans="1:4">
      <c r="A29" s="3" t="s">
        <v>160</v>
      </c>
    </row>
    <row r="30" spans="1:4">
      <c r="A30" s="4" t="s">
        <v>161</v>
      </c>
      <c r="C30" s="5" t="n">
        <v>357000</v>
      </c>
      <c r="D30" s="4" t="s">
        <v>60</v>
      </c>
    </row>
    <row r="31" spans="1:4">
      <c r="A31" s="4" t="s">
        <v>162</v>
      </c>
      <c r="C31" s="4" t="s">
        <v>60</v>
      </c>
      <c r="D31" s="5" t="n">
        <v>-5222</v>
      </c>
    </row>
    <row r="32" spans="1:4">
      <c r="A32" s="4" t="s">
        <v>163</v>
      </c>
      <c r="C32" s="5" t="n">
        <v>17267</v>
      </c>
      <c r="D32" s="5" t="n">
        <v>84460</v>
      </c>
    </row>
    <row r="33" spans="1:4">
      <c r="A33" s="4" t="s">
        <v>164</v>
      </c>
      <c r="C33" s="4" t="s">
        <v>60</v>
      </c>
      <c r="D33" s="5" t="n">
        <v>-69748</v>
      </c>
    </row>
    <row r="34" spans="1:4">
      <c r="A34" s="4" t="s">
        <v>165</v>
      </c>
      <c r="C34" s="5" t="n">
        <v>-20863</v>
      </c>
      <c r="D34" s="4" t="s">
        <v>60</v>
      </c>
    </row>
    <row r="35" spans="1:4">
      <c r="A35" s="4" t="s">
        <v>166</v>
      </c>
      <c r="C35" s="5" t="n">
        <v>-231415</v>
      </c>
      <c r="D35" s="4" t="s">
        <v>60</v>
      </c>
    </row>
    <row r="36" spans="1:4">
      <c r="A36" s="4" t="s">
        <v>167</v>
      </c>
      <c r="C36" s="5" t="n">
        <v>-14</v>
      </c>
      <c r="D36" s="5" t="n">
        <v>-22</v>
      </c>
    </row>
    <row r="37" spans="1:4">
      <c r="A37" s="4" t="s">
        <v>168</v>
      </c>
      <c r="C37" s="4" t="s">
        <v>60</v>
      </c>
      <c r="D37" s="4" t="s">
        <v>60</v>
      </c>
    </row>
    <row r="38" spans="1:4">
      <c r="A38" s="4" t="s">
        <v>169</v>
      </c>
      <c r="C38" s="4" t="s">
        <v>60</v>
      </c>
      <c r="D38" s="5" t="n">
        <v>-131</v>
      </c>
    </row>
    <row r="39" spans="1:4">
      <c r="A39" s="4" t="s">
        <v>170</v>
      </c>
      <c r="C39" s="5" t="n">
        <v>25000</v>
      </c>
      <c r="D39" s="4" t="s">
        <v>60</v>
      </c>
    </row>
    <row r="40" spans="1:4">
      <c r="A40" s="4" t="s">
        <v>171</v>
      </c>
      <c r="C40" s="5" t="n">
        <v>-8050</v>
      </c>
      <c r="D40" s="4" t="s">
        <v>60</v>
      </c>
    </row>
    <row r="41" spans="1:4">
      <c r="A41" s="4" t="s">
        <v>172</v>
      </c>
      <c r="C41" s="5" t="n">
        <v>96900</v>
      </c>
      <c r="D41" s="4" t="s">
        <v>60</v>
      </c>
    </row>
    <row r="42" spans="1:4">
      <c r="A42" s="4" t="s">
        <v>173</v>
      </c>
      <c r="C42" s="4" t="s">
        <v>60</v>
      </c>
      <c r="D42" s="5" t="n">
        <v>-1183</v>
      </c>
    </row>
    <row r="43" spans="1:4">
      <c r="A43" s="4" t="s">
        <v>174</v>
      </c>
      <c r="C43" s="5" t="n">
        <v>235825</v>
      </c>
      <c r="D43" s="5" t="n">
        <v>8154</v>
      </c>
    </row>
    <row r="44" spans="1:4">
      <c r="A44" s="4" t="s">
        <v>175</v>
      </c>
      <c r="C44" s="5" t="n">
        <v>-556</v>
      </c>
      <c r="D44" s="5" t="n">
        <v>887</v>
      </c>
    </row>
    <row r="45" spans="1:4">
      <c r="A45" s="4" t="s">
        <v>176</v>
      </c>
      <c r="C45" s="5" t="n">
        <v>4763</v>
      </c>
      <c r="D45" s="5" t="n">
        <v>-4837</v>
      </c>
    </row>
    <row r="46" spans="1:4">
      <c r="A46" s="3" t="s">
        <v>177</v>
      </c>
    </row>
    <row r="47" spans="1:4">
      <c r="A47" s="4" t="s">
        <v>178</v>
      </c>
      <c r="C47" s="5" t="n">
        <v>4</v>
      </c>
      <c r="D47" s="5" t="n">
        <v>7473</v>
      </c>
    </row>
    <row r="48" spans="1:4">
      <c r="A48" s="4" t="s">
        <v>179</v>
      </c>
      <c r="B48" s="5" t="n">
        <v>4</v>
      </c>
      <c r="C48" s="5" t="n">
        <v>4767</v>
      </c>
      <c r="D48" s="5" t="n">
        <v>2636</v>
      </c>
    </row>
    <row r="49" spans="1:4">
      <c r="A49" s="3" t="s">
        <v>180</v>
      </c>
    </row>
    <row r="50" spans="1:4">
      <c r="A50" s="4" t="s">
        <v>181</v>
      </c>
      <c r="C50" s="5" t="n">
        <v>849</v>
      </c>
      <c r="D50" s="5" t="n">
        <v>11191</v>
      </c>
    </row>
    <row r="51" spans="1:4">
      <c r="A51" s="4" t="s">
        <v>182</v>
      </c>
      <c r="C51" s="5" t="n">
        <v>-83</v>
      </c>
      <c r="D51" s="5" t="n">
        <v>-40</v>
      </c>
    </row>
    <row r="52" spans="1:4">
      <c r="A52" s="3" t="s">
        <v>183</v>
      </c>
    </row>
    <row r="53" spans="1:4">
      <c r="A53" s="4" t="s">
        <v>184</v>
      </c>
      <c r="C53" s="5" t="n">
        <v>164908</v>
      </c>
      <c r="D53" s="4" t="s">
        <v>60</v>
      </c>
    </row>
    <row r="54" spans="1:4">
      <c r="A54" s="4" t="s">
        <v>185</v>
      </c>
      <c r="C54" s="5" t="n">
        <v>1415</v>
      </c>
      <c r="D54" s="6" t="n">
        <v>4110</v>
      </c>
    </row>
    <row r="55" spans="1:4">
      <c r="A55" s="4" t="s">
        <v>186</v>
      </c>
    </row>
    <row r="56" spans="1:4">
      <c r="A56" s="4" t="s">
        <v>113</v>
      </c>
      <c r="B56" s="5" t="n">
        <v>-22575</v>
      </c>
    </row>
    <row r="57" spans="1:4">
      <c r="A57" s="3" t="s">
        <v>140</v>
      </c>
    </row>
    <row r="58" spans="1:4">
      <c r="A58" s="4" t="s">
        <v>141</v>
      </c>
      <c r="B58" s="5" t="n">
        <v>2060</v>
      </c>
    </row>
    <row r="59" spans="1:4">
      <c r="A59" s="4" t="s">
        <v>64</v>
      </c>
      <c r="B59" s="5" t="n">
        <v>-4355</v>
      </c>
    </row>
    <row r="60" spans="1:4">
      <c r="A60" s="4" t="s">
        <v>142</v>
      </c>
      <c r="B60" s="5" t="n">
        <v>152</v>
      </c>
    </row>
    <row r="61" spans="1:4">
      <c r="A61" s="4" t="s">
        <v>143</v>
      </c>
      <c r="B61" s="5" t="n">
        <v>3390</v>
      </c>
    </row>
    <row r="62" spans="1:4">
      <c r="A62" s="4" t="s">
        <v>144</v>
      </c>
      <c r="B62" s="5" t="n">
        <v>-11</v>
      </c>
    </row>
    <row r="63" spans="1:4">
      <c r="A63" s="4" t="s">
        <v>145</v>
      </c>
      <c r="B63" s="5" t="n">
        <v>653</v>
      </c>
    </row>
    <row r="64" spans="1:4">
      <c r="A64" s="4" t="s">
        <v>146</v>
      </c>
      <c r="B64" s="5" t="n">
        <v>27</v>
      </c>
    </row>
    <row r="65" spans="1:4">
      <c r="A65" s="4" t="s">
        <v>147</v>
      </c>
      <c r="B65" s="5" t="n">
        <v>13004</v>
      </c>
    </row>
    <row r="66" spans="1:4">
      <c r="A66" s="4" t="s">
        <v>148</v>
      </c>
      <c r="B66" s="5" t="n">
        <v>-166</v>
      </c>
    </row>
    <row r="67" spans="1:4">
      <c r="A67" s="4" t="s">
        <v>149</v>
      </c>
      <c r="B67" s="4" t="s">
        <v>60</v>
      </c>
    </row>
    <row r="68" spans="1:4">
      <c r="A68" s="3" t="s">
        <v>150</v>
      </c>
    </row>
    <row r="69" spans="1:4">
      <c r="A69" s="4" t="s">
        <v>40</v>
      </c>
      <c r="B69" s="5" t="n">
        <v>485</v>
      </c>
    </row>
    <row r="70" spans="1:4">
      <c r="A70" s="4" t="s">
        <v>41</v>
      </c>
      <c r="B70" s="5" t="n">
        <v>-294</v>
      </c>
    </row>
    <row r="71" spans="1:4">
      <c r="A71" s="4" t="s">
        <v>43</v>
      </c>
      <c r="B71" s="5" t="n">
        <v>-1283</v>
      </c>
    </row>
    <row r="72" spans="1:4">
      <c r="A72" s="4" t="s">
        <v>151</v>
      </c>
      <c r="B72" s="5" t="n">
        <v>203</v>
      </c>
    </row>
    <row r="73" spans="1:4">
      <c r="A73" s="4" t="s">
        <v>55</v>
      </c>
      <c r="B73" s="5" t="n">
        <v>-654</v>
      </c>
    </row>
    <row r="74" spans="1:4">
      <c r="A74" s="4" t="s">
        <v>152</v>
      </c>
      <c r="B74" s="5" t="n">
        <v>17280</v>
      </c>
    </row>
    <row r="75" spans="1:4">
      <c r="A75" s="4" t="s">
        <v>153</v>
      </c>
      <c r="B75" s="5" t="n">
        <v>7916</v>
      </c>
    </row>
    <row r="76" spans="1:4">
      <c r="A76" s="3" t="s">
        <v>154</v>
      </c>
    </row>
    <row r="77" spans="1:4">
      <c r="A77" s="4" t="s">
        <v>155</v>
      </c>
      <c r="B77" s="5" t="n">
        <v>-503</v>
      </c>
    </row>
    <row r="78" spans="1:4">
      <c r="A78" s="4" t="s">
        <v>156</v>
      </c>
      <c r="B78" s="5" t="n">
        <v>364</v>
      </c>
    </row>
    <row r="79" spans="1:4">
      <c r="A79" s="4" t="s">
        <v>157</v>
      </c>
      <c r="B79" s="4" t="s">
        <v>60</v>
      </c>
    </row>
    <row r="80" spans="1:4">
      <c r="A80" s="4" t="s">
        <v>158</v>
      </c>
      <c r="B80" s="4" t="s">
        <v>60</v>
      </c>
    </row>
    <row r="81" spans="1:4">
      <c r="A81" s="4" t="s">
        <v>159</v>
      </c>
      <c r="B81" s="5" t="n">
        <v>-139</v>
      </c>
    </row>
    <row r="82" spans="1:4">
      <c r="A82" s="3" t="s">
        <v>160</v>
      </c>
    </row>
    <row r="83" spans="1:4">
      <c r="A83" s="4" t="s">
        <v>161</v>
      </c>
      <c r="B83" s="4" t="s">
        <v>60</v>
      </c>
    </row>
    <row r="84" spans="1:4">
      <c r="A84" s="4" t="s">
        <v>162</v>
      </c>
      <c r="B84" s="4" t="s">
        <v>60</v>
      </c>
    </row>
    <row r="85" spans="1:4">
      <c r="A85" s="4" t="s">
        <v>163</v>
      </c>
      <c r="B85" s="5" t="n">
        <v>4693</v>
      </c>
    </row>
    <row r="86" spans="1:4">
      <c r="A86" s="4" t="s">
        <v>164</v>
      </c>
      <c r="B86" s="5" t="n">
        <v>-20056</v>
      </c>
    </row>
    <row r="87" spans="1:4">
      <c r="A87" s="4" t="s">
        <v>165</v>
      </c>
      <c r="B87" s="4" t="s">
        <v>60</v>
      </c>
    </row>
    <row r="88" spans="1:4">
      <c r="A88" s="4" t="s">
        <v>166</v>
      </c>
      <c r="B88" s="4" t="s">
        <v>60</v>
      </c>
    </row>
    <row r="89" spans="1:4">
      <c r="A89" s="4" t="s">
        <v>167</v>
      </c>
      <c r="B89" s="5" t="n">
        <v>-7</v>
      </c>
    </row>
    <row r="90" spans="1:4">
      <c r="A90" s="4" t="s">
        <v>168</v>
      </c>
      <c r="B90" s="4" t="s">
        <v>60</v>
      </c>
    </row>
    <row r="91" spans="1:4">
      <c r="A91" s="4" t="s">
        <v>169</v>
      </c>
      <c r="B91" s="4" t="s">
        <v>60</v>
      </c>
    </row>
    <row r="92" spans="1:4">
      <c r="A92" s="4" t="s">
        <v>170</v>
      </c>
      <c r="B92" s="4" t="s">
        <v>60</v>
      </c>
    </row>
    <row r="93" spans="1:4">
      <c r="A93" s="4" t="s">
        <v>171</v>
      </c>
      <c r="B93" s="4" t="s">
        <v>60</v>
      </c>
    </row>
    <row r="94" spans="1:4">
      <c r="A94" s="4" t="s">
        <v>172</v>
      </c>
      <c r="B94" s="4" t="s">
        <v>60</v>
      </c>
    </row>
    <row r="95" spans="1:4">
      <c r="A95" s="4" t="s">
        <v>173</v>
      </c>
      <c r="B95" s="4" t="s">
        <v>60</v>
      </c>
    </row>
    <row r="96" spans="1:4">
      <c r="A96" s="4" t="s">
        <v>174</v>
      </c>
      <c r="B96" s="5" t="n">
        <v>-15370</v>
      </c>
    </row>
    <row r="97" spans="1:4">
      <c r="A97" s="4" t="s">
        <v>175</v>
      </c>
      <c r="B97" s="5" t="n">
        <v>-70</v>
      </c>
    </row>
    <row r="98" spans="1:4">
      <c r="A98" s="4" t="s">
        <v>176</v>
      </c>
      <c r="B98" s="5" t="n">
        <v>-7663</v>
      </c>
    </row>
    <row r="99" spans="1:4">
      <c r="A99" s="3" t="s">
        <v>177</v>
      </c>
    </row>
    <row r="100" spans="1:4">
      <c r="A100" s="4" t="s">
        <v>178</v>
      </c>
      <c r="B100" s="5" t="n">
        <v>8621</v>
      </c>
      <c r="C100" s="6" t="n">
        <v>958</v>
      </c>
    </row>
    <row r="101" spans="1:4">
      <c r="A101" s="4" t="s">
        <v>179</v>
      </c>
      <c r="B101" s="5" t="n">
        <v>958</v>
      </c>
    </row>
    <row r="102" spans="1:4">
      <c r="A102" s="3" t="s">
        <v>180</v>
      </c>
    </row>
    <row r="103" spans="1:4">
      <c r="A103" s="4" t="s">
        <v>181</v>
      </c>
      <c r="B103" s="5" t="n">
        <v>201</v>
      </c>
    </row>
    <row r="104" spans="1:4">
      <c r="A104" s="4" t="s">
        <v>182</v>
      </c>
      <c r="B104" s="4" t="s">
        <v>60</v>
      </c>
    </row>
    <row r="105" spans="1:4">
      <c r="A105" s="3" t="s">
        <v>183</v>
      </c>
    </row>
    <row r="106" spans="1:4">
      <c r="A106" s="4" t="s">
        <v>184</v>
      </c>
      <c r="B106" s="4" t="s">
        <v>60</v>
      </c>
    </row>
    <row r="107" spans="1:4">
      <c r="A107" s="4" t="s">
        <v>185</v>
      </c>
      <c r="B107" s="4" t="s">
        <v>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78</v>
      </c>
      <c r="B1" s="2" t="s">
        <v>85</v>
      </c>
      <c r="C1" s="2" t="s">
        <v>86</v>
      </c>
      <c r="D1" s="2" t="s">
        <v>1</v>
      </c>
    </row>
    <row r="2" spans="1:5">
      <c r="B2" s="2" t="s">
        <v>87</v>
      </c>
      <c r="C2" s="2" t="s">
        <v>88</v>
      </c>
      <c r="D2" s="2" t="s">
        <v>2</v>
      </c>
      <c r="E2" s="2" t="s">
        <v>37</v>
      </c>
    </row>
    <row r="3" spans="1:5">
      <c r="A3" s="4" t="s">
        <v>89</v>
      </c>
      <c r="B3" s="6" t="n">
        <v>24396</v>
      </c>
      <c r="C3" s="6" t="n">
        <v>33970</v>
      </c>
      <c r="D3" s="6" t="n">
        <v>73939</v>
      </c>
    </row>
    <row r="4" spans="1:5">
      <c r="A4" s="4" t="s">
        <v>679</v>
      </c>
      <c r="D4" s="5" t="n">
        <v>310976</v>
      </c>
      <c r="E4" s="6" t="n">
        <v>307415</v>
      </c>
    </row>
    <row r="5" spans="1:5">
      <c r="A5" s="4" t="s">
        <v>680</v>
      </c>
    </row>
    <row r="6" spans="1:5">
      <c r="A6" s="4" t="s">
        <v>89</v>
      </c>
      <c r="B6" s="5" t="n">
        <v>19253</v>
      </c>
      <c r="C6" s="5" t="n">
        <v>28155</v>
      </c>
      <c r="D6" s="5" t="n">
        <v>63254</v>
      </c>
    </row>
    <row r="7" spans="1:5">
      <c r="A7" s="4" t="s">
        <v>679</v>
      </c>
      <c r="D7" s="5" t="n">
        <v>266245</v>
      </c>
      <c r="E7" s="5" t="n">
        <v>263363</v>
      </c>
    </row>
    <row r="8" spans="1:5">
      <c r="A8" s="4" t="s">
        <v>643</v>
      </c>
    </row>
    <row r="9" spans="1:5">
      <c r="A9" s="4" t="s">
        <v>89</v>
      </c>
      <c r="B9" s="6" t="n">
        <v>5143</v>
      </c>
      <c r="C9" s="6" t="n">
        <v>5815</v>
      </c>
      <c r="D9" s="5" t="n">
        <v>10685</v>
      </c>
    </row>
    <row r="10" spans="1:5">
      <c r="A10" s="4" t="s">
        <v>679</v>
      </c>
      <c r="D10" s="6" t="n">
        <v>44731</v>
      </c>
      <c r="E10" s="6" t="n">
        <v>440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682</v>
      </c>
      <c r="C1" s="2" t="s">
        <v>87</v>
      </c>
      <c r="D1" s="2" t="s">
        <v>683</v>
      </c>
    </row>
    <row r="2" spans="1:4">
      <c r="A2" s="4" t="s">
        <v>684</v>
      </c>
      <c r="B2" s="6" t="n">
        <v>2000</v>
      </c>
      <c r="D2" s="6" t="n">
        <v>4000</v>
      </c>
    </row>
    <row r="3" spans="1:4">
      <c r="A3" s="4" t="s">
        <v>685</v>
      </c>
      <c r="C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10:37Z</dcterms:created>
  <dcterms:modified xmlns:dcterms="http://purl.org/dc/terms/" xmlns:xsi="http://www.w3.org/2001/XMLSchema-instance" xsi:type="dcterms:W3CDTF">2020-03-11T17:10:37Z</dcterms:modified>
</cp:coreProperties>
</file>